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Business Combinations" sheetId="8" state="visible" r:id="rId8"/>
    <sheet xmlns:r="http://schemas.openxmlformats.org/officeDocument/2006/relationships" name="Income Taxes" sheetId="9" state="visible" r:id="rId9"/>
    <sheet xmlns:r="http://schemas.openxmlformats.org/officeDocument/2006/relationships" name="Pension Benefit Plan" sheetId="10" state="visible" r:id="rId10"/>
    <sheet xmlns:r="http://schemas.openxmlformats.org/officeDocument/2006/relationships" name="Stock-Based Compensation" sheetId="11" state="visible" r:id="rId11"/>
    <sheet xmlns:r="http://schemas.openxmlformats.org/officeDocument/2006/relationships" name="Investments" sheetId="12" state="visible" r:id="rId12"/>
    <sheet xmlns:r="http://schemas.openxmlformats.org/officeDocument/2006/relationships" name="Derivative Instruments and Hedg" sheetId="13" state="visible" r:id="rId13"/>
    <sheet xmlns:r="http://schemas.openxmlformats.org/officeDocument/2006/relationships" name="Inventory" sheetId="14" state="visible" r:id="rId14"/>
    <sheet xmlns:r="http://schemas.openxmlformats.org/officeDocument/2006/relationships" name="Goodwill and Intangible Asset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Liability for Warranty Retur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Business Combinations (Tables)" sheetId="23" state="visible" r:id="rId23"/>
    <sheet xmlns:r="http://schemas.openxmlformats.org/officeDocument/2006/relationships" name="Pension Benefit Plan (Tables)" sheetId="24" state="visible" r:id="rId24"/>
    <sheet xmlns:r="http://schemas.openxmlformats.org/officeDocument/2006/relationships" name="Stock-Based Compensation (Table" sheetId="25" state="visible" r:id="rId25"/>
    <sheet xmlns:r="http://schemas.openxmlformats.org/officeDocument/2006/relationships" name="Investments (Tables)" sheetId="26" state="visible" r:id="rId26"/>
    <sheet xmlns:r="http://schemas.openxmlformats.org/officeDocument/2006/relationships" name="Derivative Instruments and He27" sheetId="27" state="visible" r:id="rId27"/>
    <sheet xmlns:r="http://schemas.openxmlformats.org/officeDocument/2006/relationships" name="Inventory (Tables)" sheetId="28" state="visible" r:id="rId28"/>
    <sheet xmlns:r="http://schemas.openxmlformats.org/officeDocument/2006/relationships" name="Goodwill and Intangible Assets " sheetId="29" state="visible" r:id="rId29"/>
    <sheet xmlns:r="http://schemas.openxmlformats.org/officeDocument/2006/relationships" name="Stockholders' Equity (Tables)"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Liability for Warranty Returns " sheetId="33" state="visible" r:id="rId33"/>
    <sheet xmlns:r="http://schemas.openxmlformats.org/officeDocument/2006/relationships" name="Summary of Significant Accoun34" sheetId="34" state="visible" r:id="rId34"/>
    <sheet xmlns:r="http://schemas.openxmlformats.org/officeDocument/2006/relationships" name="Business Combinations - Additio" sheetId="35" state="visible" r:id="rId35"/>
    <sheet xmlns:r="http://schemas.openxmlformats.org/officeDocument/2006/relationships" name="Business Combinations -Final Al" sheetId="36" state="visible" r:id="rId36"/>
    <sheet xmlns:r="http://schemas.openxmlformats.org/officeDocument/2006/relationships" name="Business Combinations - Details" sheetId="37" state="visible" r:id="rId37"/>
    <sheet xmlns:r="http://schemas.openxmlformats.org/officeDocument/2006/relationships" name="Business Combinations - Summary" sheetId="38" state="visible" r:id="rId38"/>
    <sheet xmlns:r="http://schemas.openxmlformats.org/officeDocument/2006/relationships" name="Income Taxes - Additional Infor" sheetId="39" state="visible" r:id="rId39"/>
    <sheet xmlns:r="http://schemas.openxmlformats.org/officeDocument/2006/relationships" name="Pension Benefit Plan - Summariz" sheetId="40" state="visible" r:id="rId40"/>
    <sheet xmlns:r="http://schemas.openxmlformats.org/officeDocument/2006/relationships" name="Stock-Based Compensation - Stoc" sheetId="41" state="visible" r:id="rId41"/>
    <sheet xmlns:r="http://schemas.openxmlformats.org/officeDocument/2006/relationships" name="Stock-Based Compensation - Summ" sheetId="42" state="visible" r:id="rId42"/>
    <sheet xmlns:r="http://schemas.openxmlformats.org/officeDocument/2006/relationships" name="Stock-Based Compensation (Stock" sheetId="43" state="visible" r:id="rId43"/>
    <sheet xmlns:r="http://schemas.openxmlformats.org/officeDocument/2006/relationships" name="Stock-Based Compensation - Su44" sheetId="44" state="visible" r:id="rId44"/>
    <sheet xmlns:r="http://schemas.openxmlformats.org/officeDocument/2006/relationships" name="Stock-Based Compensation - Su45" sheetId="45" state="visible" r:id="rId45"/>
    <sheet xmlns:r="http://schemas.openxmlformats.org/officeDocument/2006/relationships" name="Stock-Based Compensation (PSUs," sheetId="46" state="visible" r:id="rId46"/>
    <sheet xmlns:r="http://schemas.openxmlformats.org/officeDocument/2006/relationships" name="Investments - Securities and In" sheetId="47" state="visible" r:id="rId47"/>
    <sheet xmlns:r="http://schemas.openxmlformats.org/officeDocument/2006/relationships" name="Investments - Contractual Matur" sheetId="48" state="visible" r:id="rId48"/>
    <sheet xmlns:r="http://schemas.openxmlformats.org/officeDocument/2006/relationships" name="Investments - Additional Inform" sheetId="49" state="visible" r:id="rId49"/>
    <sheet xmlns:r="http://schemas.openxmlformats.org/officeDocument/2006/relationships" name="Investments - Gross Realized Ga" sheetId="50" state="visible" r:id="rId50"/>
    <sheet xmlns:r="http://schemas.openxmlformats.org/officeDocument/2006/relationships" name="Investments - Fair Value Measur" sheetId="51" state="visible" r:id="rId51"/>
    <sheet xmlns:r="http://schemas.openxmlformats.org/officeDocument/2006/relationships" name="Derivative Instruments and He52"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Derivative Instruments and He55" sheetId="55" state="visible" r:id="rId55"/>
    <sheet xmlns:r="http://schemas.openxmlformats.org/officeDocument/2006/relationships" name="Inventory - Components of Inven" sheetId="56" state="visible" r:id="rId56"/>
    <sheet xmlns:r="http://schemas.openxmlformats.org/officeDocument/2006/relationships" name="Inventory - Additional Informat"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Stockholders' Equity - Summary " sheetId="61" state="visible" r:id="rId61"/>
    <sheet xmlns:r="http://schemas.openxmlformats.org/officeDocument/2006/relationships" name="Stockholders' Equity - Addition" sheetId="62" state="visible" r:id="rId62"/>
    <sheet xmlns:r="http://schemas.openxmlformats.org/officeDocument/2006/relationships" name="Stockholders' Equity - Cash Div" sheetId="63" state="visible" r:id="rId63"/>
    <sheet xmlns:r="http://schemas.openxmlformats.org/officeDocument/2006/relationships" name="Stockholders' Equity - Changes " sheetId="64" state="visible" r:id="rId64"/>
    <sheet xmlns:r="http://schemas.openxmlformats.org/officeDocument/2006/relationships" name="Stockholders' Equity - Reclassi" sheetId="65" state="visible" r:id="rId65"/>
    <sheet xmlns:r="http://schemas.openxmlformats.org/officeDocument/2006/relationships" name="Stockholders' Equity - Tax Effe" sheetId="66" state="visible" r:id="rId66"/>
    <sheet xmlns:r="http://schemas.openxmlformats.org/officeDocument/2006/relationships" name="Earnings Per Share - Summary of" sheetId="67" state="visible" r:id="rId67"/>
    <sheet xmlns:r="http://schemas.openxmlformats.org/officeDocument/2006/relationships" name="Earnings Per Share - Additional" sheetId="68" state="visible" r:id="rId68"/>
    <sheet xmlns:r="http://schemas.openxmlformats.org/officeDocument/2006/relationships" name="Segment Information - Additiona" sheetId="69" state="visible" r:id="rId69"/>
    <sheet xmlns:r="http://schemas.openxmlformats.org/officeDocument/2006/relationships" name="Segment Information - Sales and" sheetId="70" state="visible" r:id="rId70"/>
    <sheet xmlns:r="http://schemas.openxmlformats.org/officeDocument/2006/relationships" name="Segment Information - Sales Inf" sheetId="71" state="visible" r:id="rId71"/>
    <sheet xmlns:r="http://schemas.openxmlformats.org/officeDocument/2006/relationships" name="Liability for Warranty Return72" sheetId="72" state="visible" r:id="rId72"/>
    <sheet xmlns:r="http://schemas.openxmlformats.org/officeDocument/2006/relationships" name="Liability for Warranty Return73" sheetId="73" state="visible" r:id="rId73"/>
    <sheet xmlns:r="http://schemas.openxmlformats.org/officeDocument/2006/relationships" name="Commitments and Contingencies -" sheetId="74" state="visible" r:id="rId74"/>
    <sheet xmlns:r="http://schemas.openxmlformats.org/officeDocument/2006/relationships" name="Subsequent Events - Additional " sheetId="75" state="visible" r:id="rId75"/>
  </sheets>
  <definedNames/>
  <calcPr calcId="124519" fullCalcOnLoad="1"/>
</workbook>
</file>

<file path=xl/sharedStrings.xml><?xml version="1.0" encoding="utf-8"?>
<sst xmlns="http://schemas.openxmlformats.org/spreadsheetml/2006/main" uniqueCount="648">
  <si>
    <t>Document and Entity Information - shares</t>
  </si>
  <si>
    <t>9 Months Ended</t>
  </si>
  <si>
    <t>Sep. 30, 2017</t>
  </si>
  <si>
    <t>Oct. 2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ADTN</t>
  </si>
  <si>
    <t>Entity Registrant Name</t>
  </si>
  <si>
    <t>ADTRAN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6</t>
  </si>
  <si>
    <t>Current Assets</t>
  </si>
  <si>
    <t>Cash and cash equivalents</t>
  </si>
  <si>
    <t>Short-term investments</t>
  </si>
  <si>
    <t>Accounts receivable, less allowance for doubtful accounts of $— at September 30, 2017 and December 31, 2016</t>
  </si>
  <si>
    <t>Other receivables</t>
  </si>
  <si>
    <t>Income tax receivable, net</t>
  </si>
  <si>
    <t>Inventory, net</t>
  </si>
  <si>
    <t>Prepaid expenses and other current assets</t>
  </si>
  <si>
    <t>Total Current Assets</t>
  </si>
  <si>
    <t>Property, plant and equipment, net</t>
  </si>
  <si>
    <t>Deferred tax assets, net</t>
  </si>
  <si>
    <t>Goodwill</t>
  </si>
  <si>
    <t>Other assets</t>
  </si>
  <si>
    <t>Long-term investments</t>
  </si>
  <si>
    <t>Total Assets</t>
  </si>
  <si>
    <t>Current Liabilities</t>
  </si>
  <si>
    <t>Accounts payable</t>
  </si>
  <si>
    <t>Unearned revenue</t>
  </si>
  <si>
    <t>Accrued expenses</t>
  </si>
  <si>
    <t>Accrued wages and benefits</t>
  </si>
  <si>
    <t>Income tax payable, net</t>
  </si>
  <si>
    <t>Total Current Liabilities</t>
  </si>
  <si>
    <t>Non-current unearned revenue</t>
  </si>
  <si>
    <t>Other non-current liabilities</t>
  </si>
  <si>
    <t>Bonds payable</t>
  </si>
  <si>
    <t>Total Liabilities</t>
  </si>
  <si>
    <t>Commitments and contingencies (see Note 14)</t>
  </si>
  <si>
    <t xml:space="preserve"> </t>
  </si>
  <si>
    <t>Stockholders’ Equity</t>
  </si>
  <si>
    <t>Common stock, par value $0.01 per share; 200,000 shares authorized; 79,652 shares issued and 48,003 shares outstanding at September 30, 2017 and 79,652 shares issued and 48,472 shares outstanding at December 31, 2016</t>
  </si>
  <si>
    <t>Additional paid-in capital</t>
  </si>
  <si>
    <t>Accumulated other comprehensive loss</t>
  </si>
  <si>
    <t>Retained earnings</t>
  </si>
  <si>
    <t>Less treasury stock at cost: 31,649 and 31,180 shares at September 30, 2017 and December 31, 2016, respectively</t>
  </si>
  <si>
    <t>Total Stockholders’ Equity</t>
  </si>
  <si>
    <t>Total Liabilities and Stock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Income (Unaudited) - USD ($) shares in Thousands, $ in Thousands</t>
  </si>
  <si>
    <t>3 Months Ended</t>
  </si>
  <si>
    <t>Sep. 30, 2016</t>
  </si>
  <si>
    <t>Sales</t>
  </si>
  <si>
    <t>Products</t>
  </si>
  <si>
    <t>Services</t>
  </si>
  <si>
    <t>Total Sales</t>
  </si>
  <si>
    <t>Cost of sales</t>
  </si>
  <si>
    <t>Total Cost of Sales</t>
  </si>
  <si>
    <t>Gross Profit</t>
  </si>
  <si>
    <t>Selling, general and administrative expenses</t>
  </si>
  <si>
    <t>Research and development expenses</t>
  </si>
  <si>
    <t>Operating Income</t>
  </si>
  <si>
    <t>Interest and dividend income</t>
  </si>
  <si>
    <t>Interest expense</t>
  </si>
  <si>
    <t>Net realized investment gain</t>
  </si>
  <si>
    <t>Other expense, net</t>
  </si>
  <si>
    <t>Gain on bargain purchase of a business</t>
  </si>
  <si>
    <t>Income before provision for income taxes</t>
  </si>
  <si>
    <t>Provision for income taxes</t>
  </si>
  <si>
    <t>Net Income</t>
  </si>
  <si>
    <t>Weighted average shares outstanding – basic</t>
  </si>
  <si>
    <t>Weighted average shares outstanding – diluted</t>
  </si>
  <si>
    <t>Earnings per common share – basic</t>
  </si>
  <si>
    <t>Earnings per common share – diluted</t>
  </si>
  <si>
    <t>Dividend per share</t>
  </si>
  <si>
    <t>Consolidated Statements of Comprehensive Income (Unaudited) - USD ($) $ in Thousands</t>
  </si>
  <si>
    <t>Statement Of Income And Comprehensive Income [Abstract]</t>
  </si>
  <si>
    <t>Other Comprehensive Income, net of tax</t>
  </si>
  <si>
    <t>Net unrealized gains (losses) on available-for-sale securities</t>
  </si>
  <si>
    <t>Net unrealized gains (losses) on cash flow hedges</t>
  </si>
  <si>
    <t>Defined benefit plan adjustments</t>
  </si>
  <si>
    <t>Foreign currency translation</t>
  </si>
  <si>
    <t>Comprehensive Income, net of tax</t>
  </si>
  <si>
    <t>Consolidated Statements of Cash Flows (Unaudited) - USD ($) $ in Thousands</t>
  </si>
  <si>
    <t>Cash flows from operating activities:</t>
  </si>
  <si>
    <t>Adjustments to reconcile net income to net cash provided by operating activities:</t>
  </si>
  <si>
    <t>Depreciation and amortization</t>
  </si>
  <si>
    <t>Amortization of net premium on available-for-sale investments</t>
  </si>
  <si>
    <t>Net realized gain on long-term investments</t>
  </si>
  <si>
    <t>Net (gain) loss on disposal of property, plant and equipment</t>
  </si>
  <si>
    <t>Stock-based compensation expense</t>
  </si>
  <si>
    <t>Deferred income taxes</t>
  </si>
  <si>
    <t>Changes in operating assets and liabilities:</t>
  </si>
  <si>
    <t>Accounts receivable, net</t>
  </si>
  <si>
    <t>Inventory</t>
  </si>
  <si>
    <t>Prepaid expenses and other assets</t>
  </si>
  <si>
    <t>Accrued expenses and other liabilities</t>
  </si>
  <si>
    <t>Income tax payable/receivable, net</t>
  </si>
  <si>
    <t>Net cash provided by operating activities</t>
  </si>
  <si>
    <t>Cash flows from investing activities:</t>
  </si>
  <si>
    <t>Purchases of property, plant and equipment</t>
  </si>
  <si>
    <t>Proceeds from disposals of property, plant and equipment</t>
  </si>
  <si>
    <t>Proceeds from sales and maturities of available-for-sale investments</t>
  </si>
  <si>
    <t>Purchases of available-for-sale investments</t>
  </si>
  <si>
    <t>Acquisition of business</t>
  </si>
  <si>
    <t>Net cash provided by (used in) investing activities</t>
  </si>
  <si>
    <t>Cash flows from financing activities:</t>
  </si>
  <si>
    <t>Proceeds from stock option exercises</t>
  </si>
  <si>
    <t>Purchases of treasury stock</t>
  </si>
  <si>
    <t>Dividend payments</t>
  </si>
  <si>
    <t>Net cash used in financing activities</t>
  </si>
  <si>
    <t>Net increase (decrease) in cash and cash equivalents</t>
  </si>
  <si>
    <t>Effect of exchange rate changes</t>
  </si>
  <si>
    <t>Cash and cash equivalents, beginning of period</t>
  </si>
  <si>
    <t>Cash and cash equivalents, end of period</t>
  </si>
  <si>
    <t>Supplemental disclosure of non-cash investing activities:</t>
  </si>
  <si>
    <t>Purchases of property, plant and equipment included in accounts payable</t>
  </si>
  <si>
    <t>Summary of Significant Accounting Policies</t>
  </si>
  <si>
    <t>Accounting Policies [Abstract]</t>
  </si>
  <si>
    <t>1. SUMMARY OF SIGNIFICANT ACCOUNTING POLICIES Basis of Presentation The accompanying unaudited consolidated financial statements of ADTRAN ® In the opinion of management, all adjustments necessary to fairly state these interim statements have been recorded and are of a normal and recurring nature. The results of operations for an interim period are not necessarily indicative of the results for the full year. The interim statements should be read in conjunction with the financial statements and notes thereto included in ADTRAN’s Annual Report on Form 10-K for the year ended December 31, 2016, filed on February 24, 2017 with the SEC.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Our more significant estimates include the obsolete and excess inventory reserves, warranty reserves, customer rebates, determination of the deferred revenue components of multiple element sales agreements, estimated costs to complete obligations associated with deferred revenues, estimated income tax provision and income tax contingencies, the fair value of stock-based compensation, impairment of goodwill, valuation and estimated lives of intangible assets, estimated pension liability, fair value of investments, and the evaluation of other-than-temporary declines in the value of investments. Actual amounts could differ significantly from these estimates. Recent Accounting Pronouncements In May 2014, the Financial Accounting Standards Board (FASB) issued Accounting Standards Update No. 2014-09, Revenue from Contracts with Customers (Topic 606) Revenue Recognition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We are finalizing our assessment of the proper method of measuring progress toward satisfaction of each respective contract performance obligation for our network installation services revenues. At this time, we believe the output method will be used to measure network installation services progress. We believe the primary impact will be accelerated revenue recognition for certain performance obligations related to revenue arrangements that are currently deferred until customer acceptance. In connection with the adoption of the new revenue standard, effective January 1, 2018, we will also adopt ASC 340-40, Other Assets and Deferred Costs - Contracts with Customers We do not believe there will be a significant impact to product or maintenance revenues. However, we are still assessing the impact of the allocation of revenue between deliverables with multiple performance obligations and timing of revenue recognition. In February 2016, the FASB issued Accounting Standards Update No. 2016-02, Leases (Topic 842) In January 2017, the FASB issued Accounting Standards Update No. 2017-04, Intangibles – Goodwill and Other (Topic 350): Simplifying the Test for Goodwill Impairment In March 2017, the FASB issued Accounting Standards Update No. 2017-07, Compensation – Retirement Benefits (Topic 715): Improving the Presentation of Net Periodic Pension Cost and Net Periodic Postretirement Benefit Cost Compensation — Retirement Benefits In August 2017, the FASB issued Accounting Standards Update No. 2017-12, Derivatives and Hedging (Topic 815): Targeted Improvements to Accounting for Hedging Activities During 2017, we adopted the following accounting standards, which had no material effect on our financial position, results of operations or cash flows: In July 2015, the FASB issued Accounting Standards Update No. 2015-11, Inventory (Topic 330): Simplifying the Measurement of Inventory Inventory In January 2017, we adopted ASU 2016-09, Compensation – Stock Compensation (Topic 718): Improvements to Employee Share-Based Payment Accounting.</t>
  </si>
  <si>
    <t>Business Combinations</t>
  </si>
  <si>
    <t>Business Combinations [Abstract]</t>
  </si>
  <si>
    <t>2. BUSINESS COMBINATIONS On September 13, 2016, we acquired key fiber access products, technologies and service relationships from subsidiaries of CommScope, Inc. for $0.9 million in cash. This acquisition will enhance our solutions for the cable MSO industry and will provide cable operators with the scalable solutions, services and support they require to compete in the multi-gigabit service delivery market. This transaction was accounted for as a business combination. We have included the financial results of this acquisition in our consolidated financial statements since the date of acquisition. These revenues are included in the Network Solutions reportable segment, and in the Access &amp; Aggregation and Customer Devices categories. We recorded a bargain purchase gain of $3.5 million during the third quarter of 2016, net of income taxes, which was subject to customary working capital adjustments between the parties. The bargain purchase gain of $3.5 million represents the excess fair value of the net assets acquired over the consideration exchanged. We have assessed the recognition and measurement of the assets acquired and liabilities assumed based on historical and forecasted data for future periods and have concluded that our valuation procedures and resulting measures were appropriate. Working capital adjustments were recorded in the fourth quarter of 2016 and resulted in an immaterial reduction in the inventory acquired, accounts payable assumed, deferred income taxes and bargain purchase gain. If these adjustments had been recorded on the date of acquisition, the bargain purchase gain would have been reduced by $8 thousand for the three months ended September 30, 2016. The final allocation of the purchase price to the estimated fair value of the assets acquired and liabilities assumed at the acquisition date is as follows:
(In Thousands)
Assets
Inventory
$
3,131
Property, plant and equipment
352
Intangible assets
4,700
Total assets acquired
8,183
Liabilities
Accounts payable
(1,250
)
Warranty payable
(61
)
Accrued wages and benefits
(122
)
Deferred income taxes
(2,265
)
Total liabilities assumed
(3,698
)
Total net assets
4,485
Gain on bargain purchase of a business, net of tax
(3,542
)
Total purchase price
$
943
The details of the acquired intangible assets are as follows:
In thousands
Value
Life (years)
Supply agreement
$
1,400
0.8
Customer relationships
1,200
6.0
Developed technology
800
10.0
License
500
1.3
Patent
500
7.3
Non-compete
200
2.3
Trade name
100
2.0
Total
$
4,700
The following unaudited supplemental pro forma information presents the financial results as if the acquisition had occurred on January 1, 2015. This unaudited supplemental pro forma information does not purport to be indicative of what would have occurred had the acquisition been completed on January 1, 2015, nor is it indicative of any future results. Aside from revising the 2015 net income for the effect of the bargain purchase gain, there were no material, non-recurring adjustments to this unaudited pro forma information.
Three Months Ended
Nine Months Ended
September 30,
September 30,
(In thousands)
2016
2015
2016
2015
Pro forma revenue
$
170,498
$
159,375
$
478,184
$
463,916
Pro forma net income
$
9,495
$
6,691
$
24,761
$
15,071
Pro forma earnings per share - basic
$
0.20
$
0.13
$
0.51
$
0.29
Pro forma earnings per share - diluted
$
0.20
$
0.13
$
0.50
$
0.29
For the three and nine months ended September 30, 2017, we incurred acquisition and integration related expenses and amortization of acquired intangibles of $0.2 million and $1.6 million, respectively, related to this acquisition.</t>
  </si>
  <si>
    <t>Income Taxes</t>
  </si>
  <si>
    <t>Income Tax Disclosure [Abstract]</t>
  </si>
  <si>
    <t xml:space="preserve">3. INCOME TAXES Our effective tax rate decreased from 34.0%, excluding the tax impact of the bargain purchase gain, in the nine months ended September 30, 2016, to 23.1% in the nine months ended September 30, 2017. The decrease in the effective tax rate between the periods is primarily attributable to additional research and development tax credits being recognized in the current quarter, an increase in stock option exercises and a greater mix of international income. </t>
  </si>
  <si>
    <t>Pension Benefit Plan</t>
  </si>
  <si>
    <t>Compensation And Retirement Disclosure [Abstract]</t>
  </si>
  <si>
    <t>4. PENSION BENEFIT PLAN We maintain a defined benefit pension plan covering employees in certain foreign countries. The following table summarizes the components of net periodic pension cost for the three and nine months ended September 30, 2017 and 2016:
Three Months Ended
Nine Months Ended
September 30,
September 30,
(In thousands)
2017
2016
2017
2016
Service cost
$
327
$
305
$
930
$
912
Interest cost
158
182
448
542
Expected return on plan assets
(329
)
(266
)
(935
)
(796
)
Amortization of actuarial losses
80
44
228
132
Net periodic pension cost
$
236
$
265
$
671
$
790</t>
  </si>
  <si>
    <t>Stock-Based Compensation</t>
  </si>
  <si>
    <t>Disclosure Of Compensation Related Costs Sharebased Payments [Abstract]</t>
  </si>
  <si>
    <t>5. STOCK-BASED COMPENSATION The following table summarizes the stock-based compensation expense related to stock options, performance stock units (PSUs), restricted stock units (RSUs) and restricted stock for the three and nine months ended September 30, 2017 and 2016, which was recognized as follows:
Three Months Ended
Nine Months Ended
September 30,
September 30,
(In thousands)
2017
2016
2017
2016
Stock-based compensation expense included in cost of sales
$
97
$
88
$
281
$
282
Selling, general and administrative expense
994
765
3,018
2,322
Research and development expense
743
639
2,274
1,997
Stock-based compensation expense included in operating expenses
1,737
1,404
5,292
4,319
Total stock-based compensation expense
1,834
1,492
5,573
4,601
Tax benefit for expense associated with non-qualified options, PSUs, RSUs and restricted stock
(402
)
(218
)
(1,215
)
(643
)
Total stock-based compensation expense, net of tax
$
1,432
$
1,274
$
4,358
$
3,958
Stock Options The following table is a summary of our stock options outstanding as of December 31, 2016 and September 30, 2017 and the changes that occurred during the nine months ended September 30, 2017:
(In thousands, except per share amounts)
Number of Stock Options
Weighted Avg. Exercise Price
Weighted Avg. Remaining Contractual Life In Years
Aggregate Intrinsic Value
Stock options outstanding, December 31, 2016
6,338
$
22.14
5.63
$
16,972
Stock options granted
—
$
—
Stock options exercised
(358
)
$
18.44
Stock options forfeited
(54
)
$
17.49
Stock options expired
(90
)
$
27.31
Stock options outstanding, September 30, 2017
5,836
$
22.33
4.92
$
20,669
Stock options vested and expected to vest, September 30, 2017
5,836
$
22.33
4.92
$
20,669
Stock options exercisable, September 30, 2017
4,311
$
24.02
3.99
$
10,845
The aggregate intrinsic values in the table above represent the total pre-tax intrinsic value (the difference between the closing price of our stock on the last trading day of the quarter and the exercise price, multiplied by the number of in-the-money stock options) that would have been received by the option holders had all option holders exercised their options on September 30, 2017. The aggregate intrinsic value will change based on the fair market value of our stock. The total pre-tax intrinsic value of options exercised during the three and nine months ended September 30, 2017 was $1.1 million and $1.6 million, respectively. As of September 30, 2017, there was $4.0 million of unrecognized compensation expense related to unvested stock options, which is expected to be recognized over an average remaining recognition period of 1.7 years. The fair value of our stock options is estimated using the Black-Scholes model. The determination of the fair value of stock options on the date of grant using the Black-Scholes model is affected by our stock price, as well as assumptions regarding a number of complex and subjective variables that may have a significant impact on the fair value estimate. There were no stock options granted during the three or nine months ended September 30, 2017. The weighted-average assumptions and value of options granted during the three and nine months ended September 30, 2016 were as follows:
Three Months Ended
Nine Months Ended
September 30,
September 30,
2016
2016
Expected volatility
34.55
%
34.66
%
Risk-free interest rate
1.20
%
1.28
%
Expected dividend yield
1.83
%
1.88
%
Expected life (in years)
6.21
6.24
Weighted-average estimated value
$
5.64
$
5.50
PSUs, RSUs and restricted stock The following table is a summary of our PSUs, RSUs and restricted stock outstanding as of December 31, 2016 and the changes that occurred during the nine months ended September 30, 2017:
(In thousands, except per share amounts)
Number of Shares
Weighted Avg. Grant Date Fair Value
Unvested PSUs, RSUs and restricted stock outstanding, December 31, 2016
519
$
20.51
PSUs, RSUs and restricted stock granted
526
$
22.23
PSUs, RSUs and restricted stock vested
(4
)
$
18.00
PSUs, RSUs and restricted stock forfeited
(21
)
$
20.88
Unvested PSUs, RSUs and restricted stock outstanding, September 30, 2017
1,020
$
21.40
The fair value of our PSUs with market conditions is calculated using a Monte Carlo Simulation valuation method. The fair value of RSUs and restricted stock is equal to the closing price of our stock on the date of grant. During the first quarter of 2017, the Compensation Committee of the Board of Directors approved a PSU grant of 0.5 million shares that contain performance conditions. The fair value of these performance-based PSU awards was equal to the closing price of our stock on the date of grant. As of September 30, 2017, there was $7.1 million of unrecognized compensation expense related to unvested market-based PSUs, RSUs and restricted stock, which is expected to be recognized over an average remaining recognition period of 2.8 years. In addition, there was $11.5 million of unrecognized compensation expense related to unvested performance-based PSUs, which will be recognized over the requisite service period of three years as achievement of the performance objective becomes probable. For the three and nine months ended September 30, 2017, no compensation expense was recognized related to these performance-based PSU awards.</t>
  </si>
  <si>
    <t>Investments</t>
  </si>
  <si>
    <t>Investments Debt And Equity Securities [Abstract]</t>
  </si>
  <si>
    <t>6. INVESTMENTS At September 30, 2017, we held the following securities and investments, recorded at either fair value or cost:
Amortized
Gross Unrealized
Carrying
(In thousands)
Cost
Gains
Losses
Value
Deferred compensation plan assets
$
15,898
$
3,230
$
(15
)
$
19,113
Corporate bonds
45,223
75
(79
)
45,219
Municipal fixed-rate bonds
4,887
4
(17
)
4,874
Asset-backed bonds
7,791
5
(11
)
7,785
Mortgage/Agency-backed bonds
7,364
7
(41
)
7,330
U.S. government bonds
21,000
3
(109
)
20,894
Foreign government bonds
725
3
—
728
Marketable equity securities
32,394
2,649
(961
)
34,082
Available-for-sale securities held at fair value
$
135,282
$
5,976
$
(1,233
)
$
140,025
Restricted investment held at cost
27,800
Other investments held at cost
547
Total carrying value of available-for-sale investments
$
168,372
At December 31, 2016, we held the following securities and investments, recorded at either fair value or cost:
Amortized
Gross Unrealized
Carrying
(In thousands)
Cost
Gains
Losses
Value
Deferred compensation plan assets
$
12,367
$
2,271
$
(42
)
$
14,596
Corporate bonds
66,522
64
(174
)
66,412
Municipal fixed-rate bonds
11,799
12
(37
)
11,774
Asset-backed bonds
10,201
19
(14
)
10,206
Mortgage/Agency-backed bonds
13,080
15
(91
)
13,004
U.S. government bonds
30,022
15
(270
)
29,767
Foreign government bonds
3,729
2
(1
)
3,730
Variable rate demand notes
11,855
—
—
11,855
Marketable equity securities
30,571
311
(1,503
)
29,379
Available-for-sale securities held at fair value
$
190,146
$
2,709
$
(2,132
)
$
190,723
Restricted investment held at cost
27,800
Other investments held at cost
767
Total carrying value of available-for-sale investments
$
219,290
As of September 30, 2017, our corporate bonds, municipal fixed-rate bonds, asset-backed bonds, mortgage/agency-backed bonds, U.S. government bonds and foreign government bonds had the following contractual maturities:
(In thousands)
Corporate bonds
Municipal fixed-rate bonds
Asset- backed bonds
Mortgage / Agency- backed bonds
U.S. government bonds
Foreign government bonds
Less than one year
$
20,232
$
2,250
$
—
$
—
$
8,903
$
—
One to two years
11,678
724
$
2,638
—
—
—
Two to three years
10,029
730
2,235
—
10,413
728
Three to five years
3,280
1,170
1,550
917
1,578
—
Five to ten years
—
—
450
1,348
—
—
More than ten years
—
—
912
5,065
—
—
Total
$
45,219
$
4,874
$
7,785
$
7,330
$
20,894
$
728
Actual maturities may differ from contractual maturities because some borrowers have the right to call or prepay obligations with or without call or prepayment penalties. Our investment policy provides limitations for issuer concentration, which limits, at the time of purchase, the concentration in any one issuer to 5% of the market value of our total investment portfolio. At September 30, 2017, we held a $27.8 million restricted certificate of deposit, which is carried at cost. This investment serves as a collateral deposit against the principal amount outstanding under loans made to ADTRAN pursuant to an Alabama State Industrial Development Authority revenue bond (the Bond), which totaled $27.8 million at September 30, 2017 and December 31, 2016. At September 30, 2017 and December 31, 2016, the estimated fair value of the Bond using a level 2 valuation technique was approximately $28.0 million and $28.1 million, respectively, based on a debt security with a comparable interest rate and maturity and a Standard and Poor’s credit rating of AAA. We have the right to set-off the balance of the Bond with the collateral deposit in order to reduce the balance of the indebtedness. The Bond matures on January 1, 2020, and bears interest at the rate of 2% per annum. In conjunction with this program, we are eligible to receive certain economic incentives from the state of Alabama that reduce the amount of payroll withholdings we are required to remit to the state for those employment positions that qualify under this program. We are required to make payments in the amounts necessary to pay the interest on the amounts currently outstanding. It is our intent to make annual principal payments in addition to the interest amounts that are due. We review our investment portfolio for potential “other-than-temporary” declines in value on an individual investment basis. We assess, on a quarterly basis, significant declines in value which may be considered other-than-temporary and, if necessary, recognize and record the appropriate charge to write-down the carrying value of such investments. In making this assessment, we take into consideration qualitative and quantitative information, including but not limited to the following: the magnitude and duration of historical declines in market prices, credit rating activity, assessments of liquidity, public filings, and statements made by the issuer. We generally begin our identification of potential other-than-temporary impairments by reviewing any security with a fair value that has declined from its original or adjusted cost basis by 25% or more for six or more consecutive months. We then evaluate the individual security based on the previously identified factors to determine the amount of the write-down, if any. For the three and nine months ended September 30, 2017 and 2016, other-than-temporary impairment charges were not significant. Realized gains and losses on sales of securities are computed under the specific identification method. The following table presents gross realized gains and losses related to our investments:
Three Months Ended
Nine Months Ended
September 30,
September 30,
(In thousands)
2017
2016
2017
2016
Gross realized gains
$
1,094
$
1,346
$
3,324
$
5,226
Gross realized losses
$
(85
)
$
(30
)
$
(455
)
$
(1,072
) As of September 30, 2017 and 2016, gross unrealized losses related to individual securities in a continuous loss position for 12 months or longer were not significant. We have categorized our cash equivalents held in money market funds and our investments held at fair value into a three-level fair value hierarchy based on the priority of the inputs to the valuation technique for the cash equivalents and investments as follows: Level 1 - Values based on unadjusted quoted prices for identical assets or liabilities in an active market; Level 2 - Values based on quoted prices in markets that are not active or model inputs that are observable either directly or indirectly; Level 3 - Values based on prices or valuation techniques that require inputs that are both unobservable and significant to the overall fair value measurement. These inputs include information supplied by investees.
Fair Value Measurements at September 30, 2017 Using
(In thousands)
Fair Value
Quoted Prices in Active Market for Identical Assets (Level 1)
Significant Other Observable Inputs (Level 2)
Significant Unobservable Inputs (Level 3)
Cash equivalents
Money market funds
$
8,115
$
8,115
$
—
$
—
Commercial Paper
35,436
—
35,436
—
Cash equivalents
43,551
8,115
35,436
—
Available-for-sale securities
Deferred compensation plan assets
19,113
19,113
—
—
Available-for-sale debt securities
Corporate bonds
45,219
—
45,219
—
Municipal fixed-rate bonds
4,874
—
4,874
—
Asset-backed bonds
7,785
—
7,785
—
Mortgage/Agency-backed bonds
7,330
—
7,330
—
U.S. government bonds
20,894
20,894
—
—
Foreign government bonds
728
—
728
—
Available-for-sale marketable equity securities
Marketable equity securities – various industries
34,082
34,082
—
—
Available-for-sale securities
140,025
74,089
65,936
—
Total
$
183,576
$
82,204
$
101,372
$
—
Fair Value Measurements at December 31, 2016 Using
(In thousands)
Fair Value
Quoted Prices in Active Market for Identical Assets (Level 1)
Significant Other Observable Inputs (Level 2)
Significant Unobservable Inputs (Level 3)
Cash equivalents
Money market funds
$
6,878
$
6,878
$
—
$
—
Commercial Paper
17,222
—
17,222
—
Cash equivalents
24,100
6,878
17,222
—
Available-for-sale securities
Deferred compensation plan assets
14,596
14,596
—
—
Available-for-sale debt securities
Corporate bonds
66,412
—
66,412
—
Municipal fixed-rate bonds
11,774
—
11,774
—
Asset-backed bonds
10,206
—
10,206
—
Mortgage/Agency-backed bonds
13,004
—
13,004
—
U.S. government bonds
29,767
29,767
—
—
Foreign government bonds
3,730
—
3,730
—
Variable Rate Demand Notes
11,855
—
11,855
—
Available-for-sale marketable equity securities
Marketable equity securities – various industries
29,379
29,379
—
—
Available-for-sale securities
190,723
73,742
116,981
—
Total
$
214,823
$
80,620
$
134,203
$
—
Our variable rate demand notes have a structure that implies a standard expected market price. The frequent interest rate resets make it reasonable to expect the price to stay at par. These securities are priced at the expected market price.</t>
  </si>
  <si>
    <t>Derivative Instruments and Hedging Activities</t>
  </si>
  <si>
    <t>Derivative Instruments And Hedging Activities Disclosure [Abstract]</t>
  </si>
  <si>
    <t>7. DERIVATIVE INSTRUMENTS AND HEDGING ACTIVITIES We participate in foreign exchange forward contracts in connection with the management of exposure to fluctuations in foreign exchange rates. Cash Flow Hedges Our cash flow hedging activities utilize foreign exchange forward contracts to reduce the risk that movements in exchange rates will adversely affect the net cash flows resulting from the planned purchase of products from foreign suppliers. Purchases of U.S. denominated inventory by our European subsidiary represent our primary exposure. Changes in the fair value of derivatives designated as cash flow hedges are not recognized in current operating results, but are recorded in accumulated other comprehensive income. Amounts related to cash flow hedges are reclassified from accumulated other comprehensive income when the underlying hedged item impacts earnings. This reclassification is recorded in the same line item of the consolidated statements of income as where the effects of the hedged item are recorded, which is cost of sales. Undesignated Hedges We have certain customers and suppliers who are invoiced or pay in a non-functional currency. Changes in the monetary exchange rates may adversely affect our results of operations and financial condition, as outstanding non-functional balances are revalued to the functional currency through profit and loss. When appropriate, we utilize foreign exchange forward contracts to help manage the volatility relating to these valuation exposures. All changes in the fair value of our derivative instruments that do not qualify for or are not designated for hedged accounting transactions are recognized as other income (expense) in the Consolidated Statements of Income. As of September 30, 2017, we had foreign exchange forward contracts outstanding with notional amounts totaling $7.0 million (€5.9 million), which hedge a portion of projected inventory purchases expected to be settled in the fourth quarter of 2017. We have determined that there was no hedge ineffectiveness for the quarter ended September 30, 2017 related to these contracts. We do not hold or issue derivative instruments for trading or other speculative purposes. Our derivative instruments are recorded in the Consolidated Balance Sheets at their fair values. Our derivative instruments are not subject to master netting arrangements and are not offset in the Consolidated Balance Sheets. The fair values of our derivative instruments recorded in the Consolidated Balance Sheet as of September 30, 2017 and December 31, 2016 were as follows:
(In thousands)
Balance Sheet Location
September 30, 2017
December 31, 2016
Derivatives Not Designated as Hedging Instruments (Level 2):
Foreign exchange contracts – derivative assets
Other receivables
$
—
$
159
Foreign exchange contracts – derivative liabilities
Accounts payable
(402
)
—
Total derivatives
$
(402
)
$
159
The change in the fair values of our derivative instruments recorded in the Consolidated Statements of Income during the three and nine months ended September 30, 2017 and 2016 were as follows:
Three Months Ended
Nine Months Ended
Income Statement
September 30,
September 30,
(In thousands)
Location
2017
2016
2017
2016
Derivatives Not Designated as Hedging Instruments:
Foreign exchange contracts
Other income (expense)
$
(334
)
$
(37
)
$
(819
)
$
153
The change in our derivatives designated as hedging instruments recorded in other comprehensive income (OCI) and reclassified to income, net of tax, during the three and nine months ended September 30, 2017 and 2016 were as follows:
Amount of Gains (Losses) Recognized in
Amount of Gains (Losses) Reclassified
OCI on Derivatives
from AOCI into Income
Three Months Ended
Location of Gains
Three Months Ended
September 30,
(Losses) Reclassified
September 30,
(In thousands)
2017
2016
from AOCI into Income
2017
2016
Derivatives Designated as Hedging Instruments:
Foreign exchange contracts
$
(127
)
$
—
Cost of Sales
$
(269
)
$
—
Amount of Gains (Losses) Recognized in
Amount of Gains (Losses) Reclassified
OCI on Derivatives
from AOCI into Income
Nine Months Ended
Location of Gains
Nine Months Ended
September 30,
(Losses) Reclassified
September 30,
(In thousands)
2017
2016
from AOCI into Income
2017
2016
Derivatives Designated as Hedging Instruments:
Foreign exchange contracts
$
(619
)
$
—
Cost of Sales
$
(423
)
$
—</t>
  </si>
  <si>
    <t>Inventory Disclosure [Abstract]</t>
  </si>
  <si>
    <t xml:space="preserve">8. INVENTORY At September 30, 2017 and December 31, 2016, inventory consisted of the following:
September 30,
December 31,
(In thousands)
2017
2016
Raw materials
$
44,002
$
40,461
Work in process
4,859
4,003
Finished goods
67,369
60,653
Total
$
116,230
$
105,117
We establish reserves for estimated excess, obsolete, or unmarketable inventory equal to the difference between the cost of the inventory and the estimated fair value of the inventory based upon assumptions about future demand and market conditions. At September 30, 2017 and December 31, 2016, raw materials reserves totaled $16.8 million and $14.6 million, respectively, and finished goods inventory reserves totaled $12.9 million and $10.6 million, respectively. </t>
  </si>
  <si>
    <t>Goodwill and Intangible Assets</t>
  </si>
  <si>
    <t>Goodwill And Intangible Assets Disclosure [Abstract]</t>
  </si>
  <si>
    <t>9. GOODWILL AND INTANGIBLE ASSETS Goodwill, all of which relates to our acquisition of Bluesocket, Inc., was $3.5 million at September 30, 2017 and December 31, 2016, of which $3.1 million and $0.4 million is allocated to our Network Solutions and Services &amp; Support reportable segments, respectively. We evaluate the carrying value of goodwill during the fourth quarter of each year and between annual evaluations if events occur or circumstances change that would more likely than not reduce the fair value of the reporting unit below its carrying amount. We have elected to first assess the qualitative factors to determine whether it is more likely than not that the fair value of the reporting unit to which the goodwill is assigned is less than its carrying amount as a basis for determining whether it is necessary to perform the two-step impairment test. If we determine that it is more likely than not that its fair value is less than its carrying amount, then the two-step impairment test will be performed. Based on the results of our qualitative assessment in 2016, we concluded that it was not necessary to perform the two-step impairment test. There have been no impairment losses recognized since the acquisition in 2011. Intangible assets are included in other assets in the accompanying Consolidated Balance Sheets and include intangibles acquired in conjunction with our acquisitions of Bluesocket, Inc. on August 4, 2011, the NSN BBA business on May 4, 2012, and CommScope’s active fiber access business on September 13, 2016. The following table presents our intangible assets as of September 30, 2017 and December 31, 2016:
(In thousands)
September 30, 2017
December 31, 2016
Gross Value
Accumulated Amortization
Net Value
Gross Value
Accumulated Amortization
Net Value
Customer relationships
$
7,400
$
(4,042
)
$
3,358
$
6,899
$
(3,208
)
$
3,691
Developed technology
6,740
(5,789
)
951
6,444
(5,061
)
1,383
Intellectual property
2,340
(2,229
)
111
2,340
(2,129
)
211
Supply agreement
1,400
(1,400
)
—
1,400
(544
)
856
License
500
(403
)
97
500
(113
)
387
Patent
500
(71
)
429
500
(20
)
480
Trade names
370
(322
)
48
370
(285
)
85
Non-compete
200
(93
)
107
200
(26
)
174
Total
$
19,450
$
(14,349
)
$
5,101
$
18,653
$
(11,386
)
$
7,267
Amortization expense, all of which relates to business acquisitions, was $0.5 million for the three months ended September 30, 2017 and 2016, and $2.4 million and $1.4 million for the nine months ended September 30, 2017 and 2016, respectively. As of September 30, 2017, the estimated future amortization expense of our intangible assets is as follows:
(In thousands)
Amount
Remainder of 2017
$
473
2018
1,207
2019
691
2020
654
2021
599
Thereafter
1,477
Total
$
5,101</t>
  </si>
  <si>
    <t>Stockholders' Equity</t>
  </si>
  <si>
    <t>Equity [Abstract]</t>
  </si>
  <si>
    <t>10. STOCKHOLDERS’ EQUITY A summary of the changes in stockholders’ equity for the nine months ended September 30, 2017 is as follows:
(In thousands)
Stockholders’ Equity
Balance, December 31, 2016
$
479,517
Net income
34,950
Dividend payments
(13,031
)
Dividends accrued for unvested restricted stock units
(43
)
Net unrealized gains on available-for-sale securities (net of tax)
2,512
Net unrealized losses on cash flow hedges (net of tax)
(196
)
Defined benefit plan adjustments (net of tax)
214
Foreign currency translation adjustment
5,402
Proceeds from stock option exercises
6,606
Purchase of treasury stock
(17,348
)
ASU 2016-09 adoption
10
Stock-based compensation expense
5,573
Balance, September 30, 2017
$
504,166
Stock Repurchase Program Since 1997, our Board of Directors has approved multiple share repurchase programs that have authorized open market repurchase transactions of up to 50.0 million shares of our common stock, which will be implemented through open market or private purchases from time to time as conditions warrant. During the nine months ended September 30, 2017, we repurchased 0.9 million shares of our common stock at an average price of $20.27 per share. As of September 30, 2017, we have the authority to purchase an additional 3.6 million shares of our common stock under the current plans approved by the Board of Directors. Stock Option Exercises We issued 0.4 million shares of treasury stock during the nine months ended September 30, 2017 to accommodate employee stock option exercises. The stock options had exercise prices ranging from $15.29 to $23.64. We received proceeds totaling $6.6 million from the exercise of these stock options during the nine months ended September 30, 2017. Dividend Payments During the nine months ended September 30, 2017, we paid cash dividends as follows (in thousands except per share amounts):
Record Date
Payment Date
Per Share Amount
Total Dividend Paid
February 2, 2017
February 16, 2017
$
0.09
$
4,369
May 4, 2017
May 18, 2017
$
0.09
$
4,350
August 3, 2017
August 17, 2017
$
0.09
$
4,312
Other Comprehensive Income Other comprehensive income consists of unrealized gains (losses) on available-for-sale securities; unrealized gains (losses) on cash flow hedges; reclassification adjustments for amounts included in net income related to impairments of available-for-sale securities, realized gains (losses) on available-for-sale securities, realized gains (losses) on cash flow hedges, and amortization of actuarial gains (losses) related to our defined benefit plan; defined benefit plan adjustments; and foreign currency translation adjustments. The following tables present the changes in accumulated other comprehensive income, net of tax, by component for the three months ended September 30, 2017 and 2016:
Three Months Ended September 30, 2017
(In thousands)
Unrealized Gains (Losses) on Available- for-Sale Securities
Unrealized Gains (Losses) on Cash Flow Hedges
Defined Benefit Plan Adjustments
Foreign Currency Adjustments
Total
Beginning balance
$
2,112
$
(338
)
$
(4,876
)
$
(3,714
)
$
(6,816
)
Other comprehensive income (loss) before reclassifications
1,420
(127
)
—
1,541
2,834
Amounts reclassified from accumulated other comprehensive income
(616
)
269
73
—
(274
)
Net current period other comprehensive income (loss)
804
142
73
1,541
2,560
Ending balance
$
2,916
$
(196
)
$
(4,803
)
$
(2,173
)
$
(4,256
)
Three Months Ended September 30, 2016
(In thousands)
Unrealized Gains (Losses) on Available- for-Sale Securities
Defined Benefit Plan Adjustments
Foreign Currency Adjustments
Total
Beginning balance
$
1,512
$
(3,828
)
$
(6,379
)
$
(8,695
)
Other comprehensive income (loss) before reclassifications
1,028
—
575
1,603
Amounts reclassified from accumulated other comprehensive income
(770
)
36
—
(734
)
Net current period other comprehensive income (loss)
258
36
575
869
Ending balance
$
1,770
$
(3,792
)
$
(5,804
)
$
(7,826
)
Nine Months Ended September 30, 2017
(In thousands)
Unrealized Gains (Losses) on Available- for-Sale Securities
Unrealized Gains (Losses) on Cash Flow Hedges
Defined Benefit Plan Adjustments
Foreign Currency Adjustments
Total
Beginning balance
$
404
$
—
$
(5,017
)
$
(7,575
)
$
(12,188
)
Other comprehensive income (loss) before reclassifications
4,262
(619
)
—
5,402
9,045
Amounts reclassified from accumulated other comprehensive income
(1,750
)
423
214
—
(1,113
)
Net current period other comprehensive income (loss)
2,512
(196
)
214
5,402
7,932
Ending balance
$
2,916
$
(196
)
$
(4,803
)
$
(2,173
)
$
(4,256
)
Nine Months Ended September 30, 2016
(In thousands)
Unrealized Gains (Losses) on Available- for-Sale Securities
Defined Benefit Plan Adjustments
Foreign Currency Adjustments
Total
Beginning balance
$
1,932
$
(3,895
)
$
(7,006
)
$
(8,969
)
Other comprehensive income (loss) before reclassifications
2,267
—
1,202
3,469
Amounts reclassified from accumulated other comprehensive income
(2,429
)
103
—
(2,326
)
Net current period other comprehensive income (loss)
(162
)
103
1,202
1,143
Ending balance
$
1,770
$
(3,792
)
$
(5,804
)
$
(7,826
) The following tables present the details of reclassifications out of accumulated other comprehensive income for the three months ended September 30, 2017 and 2016:
(In thousands)
Three Months Ended September 30, 2017
Details about Accumulated Other Comprehensive Income Components
Amount Reclassified from Accumulated Other Comprehensive Income
Affected Line Item in the Statement Where Net Income Is Presented
Unrealized gains (losses) on available-for- sale securities:
Net realized gain on sales of securities
$
1,066
Net realized investment gain
Impairment expense
(57
)
Net realized investment gain
Net losses on derivatives designated as hedging instruments
(385
)
Cost of sales
Defined benefit plan adjustments – actuarial losses
(106
)
(1)
Total reclassifications for the period, before tax
518
Tax (expense) benefit
(244
)
Total reclassifications for the period, net of tax
$
274
(1)
Included in the computation of net periodic pension cost. See Note 4 of Notes to Consolidated Financial Statements.
(In thousands)
Three Months Ended September 30, 2016
Details about Accumulated Other Comprehensive Income Components
Amount Reclassified from Accumulated Other Comprehensive Income
Affected Line Item in the Statement Where Net Income Is Presented
Unrealized gains (losses) on available-for- sale securities:
Net realized gain on sales of securities
$
1,268
Net realized investment gain
Impairment expense
(6
)
Net realized investment gain
Defined benefit plan adjustments – actuarial losses
(51
)
(1)
Total reclassifications for the period, before tax
1,211
Tax (expense) benefit
(477
)
Total reclassifications for the period, net of tax
$
734
(1)
Included in the computation of net periodic pension cost. See Note 4 of Notes to Consolidated Financial Statements.
(In thousands)
Nine Months Ended September 30, 2017
Details about Accumulated Other Comprehensive Income Components
Amount Reclassified from Accumulated Other Comprehensive Income
Affected Line Item in the Statement Where Net Income Is Presented
Unrealized gains (losses) on available-for- sale securities:
Net realized gain on sales of securities
$
3,031
Net realized investment gain
Impairment expense
(162
)
Net realized investment gain
Net losses on derivatives designated as hedging instruments
(539
)
Cost of sales
Defined benefit plan adjustments – actuarial losses
(310
)
(1)
Total reclassifications for the period, before tax
2,020
Tax (expense) benefit
(907
)
Total reclassifications for the period, net of tax
$
1,113
(1)
Included in the computation of net periodic pension cost. See Note 4 of Notes to Consolidated Financial Statements.
(In thousands)
Nine Months Ended September 30, 2016
Details about Accumulated Other Comprehensive Income Components
Amount Reclassified from Accumulated Other Comprehensive Income
Affected Line Item in the Statement Where Net Income Is Presented
Unrealized gains (losses) on available-for- sale securities:
Net realized gain on sales of securities
$
4,383
Net realized investment gain
Impairment expense
(401
)
Net realized investment gain
Defined benefit plan adjustments – actuarial losses
(149
)
(1)
Total reclassifications for the period, before tax
3,833
Tax (expense) benefit
(1,507
)
Total reclassifications for the period, net of tax
$
2,326
(1)
Included in the computation of net periodic pension cost. See Note 4 of Notes to Consolidated Financial Statements. The following table presents the tax effects related to the change in each component of other comprehensive income for the three months ended September 30, 2017 and 2016:
Three Months Ended
Three Months Ended
September 30, 2017
September 30, 2016
(In thousands)
Before-Tax Amount
Tax (Expense) Benefit
Net-of-Tax Amount
Before-Tax Amount
Tax (Expense) Benefit
Net-of-Tax Amount
Unrealized gains (losses) on available-for-sale securities
$
2,328
$
(908
)
$
1,420
$
1,685
$
(657
)
$
1,028
Unrealized gains (losses) on cash flow hedges
(184
)
57
(127
)
—
—
—
Reclassification adjustment for amounts related to available-for-sale investments included in net income
(1,009
)
393
(616
)
(1,262
)
492
(770
)
Reclassification adjustment for amounts related to cash flow hedges included in net income
385
(116
)
269
—
—
—
Reclassification adjustment for amounts related to defined benefit plan adjustments included in net income
106
(33
)
73
51
(15
)
36
Foreign currency translation adjustment
1,541
—
1,541
575
—
575
Total Other Comprehensive Income (Loss)
$
3,167
$
(607
)
$
2,560
$
1,049
$
(180
)
$
869
The following table presents the tax effects related to the change in each component of other comprehensive income for the nine months ended September 30, 2017 and 2016:
Nine Months Ended
Nine Months Ended
September 30, 2017
September 30, 2016
(In thousands)
Before-Tax Amount
Tax (Expense) Benefit
Net-of-Tax Amount
Before-Tax Amount
Tax (Expense) Benefit
Net-of-Tax Amount
Unrealized gains (losses) on available-for-sale securities
$
6,987
$
(2,725
)
$
4,262
$
3,716
$
(1,449
)
$
2,267
Unrealized gains (losses) on cash flow hedges
(897
)
278
(619
)
—
—
—
Reclassification adjustment for amounts related to available-for-sale investments included in net income
(2,869
)
1,119
(1,750
)
(3,982
)
1,553
(2,429
)
Reclassification adjustment for amounts related to cash flow hedges included in net income
539
(116
)
423
—
—
—
Reclassification adjustment for amounts related to defined benefit plan adjustments included in net income
310
(96
)
214
149
(46
)
103
Foreign currency translation adjustment
5,402
—
5,402
1,202
—
1,202
Total Other Comprehensive Income (Loss)
$
9,472
$
(1,540
)
$
7,932
$
1,085
$
58
$
1,143</t>
  </si>
  <si>
    <t>Earnings Per Share</t>
  </si>
  <si>
    <t>Earnings Per Share [Abstract]</t>
  </si>
  <si>
    <t>11. EARNINGS PER SHARE A summary of the calculation of basic and diluted earnings per share for the three and nine months ended September 30, 2017 and 2016 is as follows:
Three Months Ended
Nine Months Ended
September 30,
September 30,
(In thousands, except per share amounts)
2017
2016
2017
2016
Numerator
Net income
$
15,898
$
12,415
$
34,950
$
27,657
Denominator
Weighted average number of shares – basic
47,870
48,470
48,110
48,839
Effect of dilutive securities
Stock options
487
137
385
137
PSUs, RSUs and restricted stock
174
71
123
60
Weighted average number of shares – diluted
48,531
48,678
48,618
49,036
Net income per share – basic
$
0.33
$
0.26
$
0.73
$
0.57
Net income per share – diluted
$
0.33
$
0.26
$
0.72
$
0.56
Anti-dilutive options to purchase common stock outstanding were excluded from the above calculations. Anti-dilutive options totaled 3.2 million and 5.6 million for the three months ended September 30, 2017 and 2016, respectively, and 3.9 million and 5.7 million for the nine months ended September 30, 2017 and 2016, respectively.</t>
  </si>
  <si>
    <t>Segment Information</t>
  </si>
  <si>
    <t>Segment Reporting [Abstract]</t>
  </si>
  <si>
    <t>12. SEGMENT INFORMATION We operate in two reportable segments: (1) Network Solutions and (2) Services &amp; Support. Network Solutions includes hardware products and next-generation virtualized solutions used in service provider or business networks, as well as prior-generation products. Services &amp; Support includes our suite of ProCloud ® We evaluate the performance of our segments based on gross profit; therefore, selling, general and administrative expenses, research and development expenses, interest and dividend income, interest expense, net realized investment gain/loss, other income/expense and provision for taxes are reported on a company-wide, functional basis only. There are no inter-segment revenues. The following table presents information about the reported sales and gross profit of our reportable segments for the three and nine months ended September 30, 2017 and 2016. We do not produce asset information by reportable segment; therefore, it is not reported.
Three Months Ended
September 30, 2017
September 30, 2016
(In thousands)
Sales
Gross Profit
Sales
Gross Profit
Network Solutions
$
145,467
$
71,939
$
136,277
$
65,289
Services &amp; Support
39,645
14,559
32,613
10,519
Total
$
185,112
$
86,498
$
168,890
$
75,808
Nine Months Ended
September 30, 2017
September 30, 2016
(In thousands)
Sales
Gross Profit
Sales
Gross Profit
Network Solutions
$
444,607
$
214,762
$
398,709
$
195,804
Services &amp; Support
95,457
30,083
75,086
24,753
Total
$
540,064
$
244,845
$
473,795
$
220,557
Sales by Category In addition to our reporting segments, we also report revenue for the following three categories – Access &amp; Aggregation, Customer Devices, Traditional &amp; Other Products. The table below presents sales information by category for the three and nine months ended September 30, 2017 and 2016:
Three Months Ended
Nine Months Ended
September 30,
September 30,
(In thousands)
2017
2016
2017
2016
Access &amp; Aggregation
$
135,959
$
120,618
$
394,741
$
316,705
Customer Devices
35,582
32,984
105,683
106,213
Traditional &amp; Other Products
13,571
15,288
39,640
50,877
Total
$
185,112
$
168,890
$
540,064
$
473,795</t>
  </si>
  <si>
    <t>Liability for Warranty Returns</t>
  </si>
  <si>
    <t>Product Warranties Disclosures [Abstract]</t>
  </si>
  <si>
    <t>13. LIABILITY FOR WARRANTY RETURNS Our products generally include warranties of 90 days to five years for product defects. We accrue for warranty returns at the time revenue is recognized based on our estimate of the cost to repair or replace the defective products. We engage in extensive product quality programs and processes, including actively monitoring and evaluating the quality of our component suppliers. Our products continue to become more complex in both size and functionality as many of our product offerings migrate from line card applications to total systems. The increasing complexity of our products will cause warranty incidences, when they arise, to be more costly. Our estimates regarding future warranty obligations may change due to product failure rates, material usage, and other rework costs incurred in correcting a product failure. In addition, from time to time, specific warranty accruals may be recorded if unforeseen problems arise. Should our actual experience relative to these factors be worse than our estimates, we will be required to record additional warranty expense. Alternatively, if we provide for more reserves than we require, we will reverse a portion of such provisions in future periods. The liability for warranty obligations totaled $10.9 million and $8.5 million at September 30, 2017 and December 31, 2016 respectively. During the three months ended March 31, 2017, we recorded a receivable and a reduction in warranty expense related to a settlement with a third party supplier for a defective component, the impact of which is reflected in the table below. These liabilities are included in accrued expenses in the accompanying Consolidated Balance Sheets. A summary of warranty expense and write-off activity for the three and nine months ended September 30, 2017 and 2016 is as follows:
Three Months Ended
Nine Months Ended
September 30,
September 30,
(In thousands)
2017
2016
2017
2016
Balance at beginning of period
$
9,180
$
8,935
$
8,548
$
8,739
Plus: Amounts charged to cost and expenses
4,087
4,012
6,401
6,341
Less: Deductions
(2,328
)
(4,195
)
(4,010
)
(6,328
)
Balance at end of period
$
10,939
$
8,752
$
10,939
$
8,752</t>
  </si>
  <si>
    <t>Commitments and Contingencies</t>
  </si>
  <si>
    <t>Commitments And Contingencies Disclosure [Abstract]</t>
  </si>
  <si>
    <t>14. COMMITMENTS AND CONTINGENCIES In the ordinary course of business, we may be subject to various legal proceedings and claims, including employment disputes, patent claims, disputes over contract agreements and other commercial disputes. In some cases, claimants seek damages or other relief, such as royalty payments related to patents, which, if granted, could require significant expenditures. Although the outcome of any claim or litigation can never be certain, it is our opinion that the outcome of all contingencies of which we are currently aware will not materially affect our business, operations, financial condition or cash flows. We have committed to invest up to an aggregate of $7.9 million in two private equity funds, and we have contributed $8.4 million as of September 30, 2017, of which $7.7 million has been applied to these commitments.</t>
  </si>
  <si>
    <t>Subsequent Events</t>
  </si>
  <si>
    <t>Subsequent Events [Abstract]</t>
  </si>
  <si>
    <t xml:space="preserve">15. SUBSEQUENT EVENTS On October 17, 2017, we announced that our Board of Directors declared a quarterly cash dividend of $0.09 per common share to be paid to stockholders of record at the close of business on November 1, 2017. The payment date will be November 15, 2017. The quarterly dividend payment will be approximately $4.3 million. In July 2003, our Board of Directors elected to begin declaring quarterly dividends on our common stock considering the tax treatment of dividends and adequate levels of Company liquidity. </t>
  </si>
  <si>
    <t>Summary of Significant Accounting Policies (Policies)</t>
  </si>
  <si>
    <t>Basis of Presentation</t>
  </si>
  <si>
    <t>Basis of Presentation The accompanying unaudited consolidated financial statements of ADTRAN ® In the opinion of management, all adjustments necessary to fairly state these interim statements have been recorded and are of a normal and recurring nature. The results of operations for an interim period are not necessarily indicative of the results for the full year. The interim statements should be read in conjunction with the financial statements and notes thereto included in ADTRAN’s Annual Report on Form 10-K for the year ended December 31, 2016, filed on February 24, 2017 with the SEC.</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Our more significant estimates include the obsolete and excess inventory reserves, warranty reserves, customer rebates, determination of the deferred revenue components of multiple element sales agreements, estimated costs to complete obligations associated with deferred revenues, estimated income tax provision and income tax contingencies, the fair value of stock-based compensation, impairment of goodwill, valuation and estimated lives of intangible assets, estimated pension liability, fair value of investments, and the evaluation of other-than-temporary declines in the value of investments. Actual amounts could differ significantly from these estimates.</t>
  </si>
  <si>
    <t>Recent Accounting Pronouncements</t>
  </si>
  <si>
    <t>Recent Accounting Pronouncements In May 2014, the Financial Accounting Standards Board (FASB) issued Accounting Standards Update No. 2014-09, Revenue from Contracts with Customers (Topic 606) Revenue Recognition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We are finalizing our assessment of the proper method of measuring progress toward satisfaction of each respective contract performance obligation for our network installation services revenues. At this time, we believe the output method will be used to measure network installation services progress. We believe the primary impact will be accelerated revenue recognition for certain performance obligations related to revenue arrangements that are currently deferred until customer acceptance. In connection with the adoption of the new revenue standard, effective January 1, 2018, we will also adopt ASC 340-40, Other Assets and Deferred Costs - Contracts with Customers We do not believe there will be a significant impact to product or maintenance revenues. However, we are still assessing the impact of the allocation of revenue between deliverables with multiple performance obligations and timing of revenue recognition. In February 2016, the FASB issued Accounting Standards Update No. 2016-02, Leases (Topic 842) In January 2017, the FASB issued Accounting Standards Update No. 2017-04, Intangibles – Goodwill and Other (Topic 350): Simplifying the Test for Goodwill Impairment In March 2017, the FASB issued Accounting Standards Update No. 2017-07, Compensation – Retirement Benefits (Topic 715): Improving the Presentation of Net Periodic Pension Cost and Net Periodic Postretirement Benefit Cost Compensation — Retirement Benefits In August 2017, the FASB issued Accounting Standards Update No. 2017-12, Derivatives and Hedging (Topic 815): Targeted Improvements to Accounting for Hedging Activities During 2017, we adopted the following accounting standards, which had no material effect on our financial position, results of operations or cash flows: In July 2015, the FASB issued Accounting Standards Update No. 2015-11, Inventory (Topic 330): Simplifying the Measurement of Inventory Inventory In January 2017, we adopted ASU 2016-09, Compensation – Stock Compensation (Topic 718): Improvements to Employee Share-Based Payment Accounting.</t>
  </si>
  <si>
    <t>Business Combinations (Tables)</t>
  </si>
  <si>
    <t>Final Allocation of the Purchase Price to the Estimated Fair Value of the Assets Acquired and Liabilities Assumed</t>
  </si>
  <si>
    <t>The final allocation of the purchase price to the estimated fair value of the assets acquired and liabilities assumed at the acquisition date is as follows:
(In Thousands)
Assets
Inventory
$
3,131
Property, plant and equipment
352
Intangible assets
4,700
Total assets acquired
8,183
Liabilities
Accounts payable
(1,250
)
Warranty payable
(61
)
Accrued wages and benefits
(122
)
Deferred income taxes
(2,265
)
Total liabilities assumed
(3,698
)
Total net assets
4,485
Gain on bargain purchase of a business, net of tax
(3,542
)
Total purchase price
$
943</t>
  </si>
  <si>
    <t>Details of the Acquired Intangible Assets</t>
  </si>
  <si>
    <t>The details of the acquired intangible assets are as follows:
In thousands
Value
Life (years)
Supply agreement
$
1,400
0.8
Customer relationships
1,200
6.0
Developed technology
800
10.0
License
500
1.3
Patent
500
7.3
Non-compete
200
2.3
Trade name
100
2.0
Total
$
4,700</t>
  </si>
  <si>
    <t>Summary of Unaudited Supplemental Pro Forma Information</t>
  </si>
  <si>
    <t>The following unaudited supplemental pro forma information presents the financial results as if the acquisition had occurred on January 1, 2015. This unaudited supplemental pro forma information does not purport to be indicative of what would have occurred had the acquisition been completed on January 1, 2015, nor is it indicative of any future results. Aside from revising the 2015 net income for the effect of the bargain purchase gain, there were no material, non-recurring adjustments to this unaudited pro forma information.
Three Months Ended
Nine Months Ended
September 30,
September 30,
(In thousands)
2016
2015
2016
2015
Pro forma revenue
$
170,498
$
159,375
$
478,184
$
463,916
Pro forma net income
$
9,495
$
6,691
$
24,761
$
15,071
Pro forma earnings per share - basic
$
0.20
$
0.13
$
0.51
$
0.29
Pro forma earnings per share - diluted
$
0.20
$
0.13
$
0.50
$
0.29</t>
  </si>
  <si>
    <t>Pension Benefit Plan (Tables)</t>
  </si>
  <si>
    <t>Summarization of Components of Net Periodic Pension Cost</t>
  </si>
  <si>
    <t>The following table summarizes the components of net periodic pension cost for the three and nine months ended September 30, 2017 and 2016:
Three Months Ended
Nine Months Ended
September 30,
September 30,
(In thousands)
2017
2016
2017
2016
Service cost
$
327
$
305
$
930
$
912
Interest cost
158
182
448
542
Expected return on plan assets
(329
)
(266
)
(935
)
(796
)
Amortization of actuarial losses
80
44
228
132
Net periodic pension cost
$
236
$
265
$
671
$
790</t>
  </si>
  <si>
    <t>Stock-Based Compensation (Tables)</t>
  </si>
  <si>
    <t>Stock-Based Compensation Expense Related to Stock Options, Performance Stock Units (PSUs), Restricted Stock Units (RSUs) and Restricted Stock</t>
  </si>
  <si>
    <t>The following table summarizes the stock-based compensation expense related to stock options, performance stock units (PSUs), restricted stock units (RSUs) and restricted stock for the three and nine months ended September 30, 2017 and 2016, which was recognized as follows:
Three Months Ended
Nine Months Ended
September 30,
September 30,
(In thousands)
2017
2016
2017
2016
Stock-based compensation expense included in cost of sales
$
97
$
88
$
281
$
282
Selling, general and administrative expense
994
765
3,018
2,322
Research and development expense
743
639
2,274
1,997
Stock-based compensation expense included in operating expenses
1,737
1,404
5,292
4,319
Total stock-based compensation expense
1,834
1,492
5,573
4,601
Tax benefit for expense associated with non-qualified options, PSUs, RSUs and restricted stock
(402
)
(218
)
(1,215
)
(643
)
Total stock-based compensation expense, net of tax
$
1,432
$
1,274
$
4,358
$
3,958</t>
  </si>
  <si>
    <t>Summary of Stock Options Outstanding</t>
  </si>
  <si>
    <t>The following table is a summary of our stock options outstanding as of December 31, 2016 and September 30, 2017 and the changes that occurred during the nine months ended September 30, 2017:
(In thousands, except per share amounts)
Number of Stock Options
Weighted Avg. Exercise Price
Weighted Avg. Remaining Contractual Life In Years
Aggregate Intrinsic Value
Stock options outstanding, December 31, 2016
6,338
$
22.14
5.63
$
16,972
Stock options granted
—
$
—
Stock options exercised
(358
)
$
18.44
Stock options forfeited
(54
)
$
17.49
Stock options expired
(90
)
$
27.31
Stock options outstanding, September 30, 2017
5,836
$
22.33
4.92
$
20,669
Stock options vested and expected to vest, September 30, 2017
5,836
$
22.33
4.92
$
20,669
Stock options exercisable, September 30, 2017
4,311
$
24.02
3.99
$
10,845</t>
  </si>
  <si>
    <t>Summary of Weighted-Average Assumptions and Value of Options Granted</t>
  </si>
  <si>
    <t>The weighted-average assumptions and value of options granted during the three and nine months ended September 30, 2016 were as follows:
Three Months Ended
Nine Months Ended
September 30,
September 30,
2016
2016
Expected volatility
34.55
%
34.66
%
Risk-free interest rate
1.20
%
1.28
%
Expected dividend yield
1.83
%
1.88
%
Expected life (in years)
6.21
6.24
Weighted-average estimated value
$
5.64
$
5.50</t>
  </si>
  <si>
    <t>Summary of PSUs, RSUs and Restricted Stock Outstanding</t>
  </si>
  <si>
    <t>The following table is a summary of our PSUs, RSUs and restricted stock outstanding as of December 31, 2016 and the changes that occurred during the nine months ended September 30, 2017:
(In thousands, except per share amounts)
Number of Shares
Weighted Avg. Grant Date Fair Value
Unvested PSUs, RSUs and restricted stock outstanding, December 31, 2016
519
$
20.51
PSUs, RSUs and restricted stock granted
526
$
22.23
PSUs, RSUs and restricted stock vested
(4
)
$
18.00
PSUs, RSUs and restricted stock forfeited
(21
)
$
20.88
Unvested PSUs, RSUs and restricted stock outstanding, September 30, 2017
1,020
$
21.40</t>
  </si>
  <si>
    <t>Investments (Tables)</t>
  </si>
  <si>
    <t>Securities and Investments, Recorded at Either Fair Value or Cost</t>
  </si>
  <si>
    <t>At September 30, 2017, we held the following securities and investments, recorded at either fair value or cost:
Amortized
Gross Unrealized
Carrying
(In thousands)
Cost
Gains
Losses
Value
Deferred compensation plan assets
$
15,898
$
3,230
$
(15
)
$
19,113
Corporate bonds
45,223
75
(79
)
45,219
Municipal fixed-rate bonds
4,887
4
(17
)
4,874
Asset-backed bonds
7,791
5
(11
)
7,785
Mortgage/Agency-backed bonds
7,364
7
(41
)
7,330
U.S. government bonds
21,000
3
(109
)
20,894
Foreign government bonds
725
3
—
728
Marketable equity securities
32,394
2,649
(961
)
34,082
Available-for-sale securities held at fair value
$
135,282
$
5,976
$
(1,233
)
$
140,025
Restricted investment held at cost
27,800
Other investments held at cost
547
Total carrying value of available-for-sale investments
$
168,372
At December 31, 2016, we held the following securities and investments, recorded at either fair value or cost:
Amortized
Gross Unrealized
Carrying
(In thousands)
Cost
Gains
Losses
Value
Deferred compensation plan assets
$
12,367
$
2,271
$
(42
)
$
14,596
Corporate bonds
66,522
64
(174
)
66,412
Municipal fixed-rate bonds
11,799
12
(37
)
11,774
Asset-backed bonds
10,201
19
(14
)
10,206
Mortgage/Agency-backed bonds
13,080
15
(91
)
13,004
U.S. government bonds
30,022
15
(270
)
29,767
Foreign government bonds
3,729
2
(1
)
3,730
Variable rate demand notes
11,855
—
—
11,855
Marketable equity securities
30,571
311
(1,503
)
29,379
Available-for-sale securities held at fair value
$
190,146
$
2,709
$
(2,132
)
$
190,723
Restricted investment held at cost
27,800
Other investments held at cost
767
Total carrying value of available-for-sale investments
$
219,290</t>
  </si>
  <si>
    <t>Contractual Maturities of Corporate Bonds, Municipal Fixed-Rate Bonds, Asset-Backed Bonds, Mortgage/Agency-Backed Bonds, U.S. Government Bonds and Foreign Government Bonds</t>
  </si>
  <si>
    <t>As of September 30, 2017, our corporate bonds, municipal fixed-rate bonds, asset-backed bonds, mortgage/agency-backed bonds, U.S. government bonds and foreign government bonds had the following contractual maturities:
(In thousands)
Corporate bonds
Municipal fixed-rate bonds
Asset- backed bonds
Mortgage / Agency- backed bonds
U.S. government bonds
Foreign government bonds
Less than one year
$
20,232
$
2,250
$
—
$
—
$
8,903
$
—
One to two years
11,678
724
$
2,638
—
—
—
Two to three years
10,029
730
2,235
—
10,413
728
Three to five years
3,280
1,170
1,550
917
1,578
—
Five to ten years
—
—
450
1,348
—
—
More than ten years
—
—
912
5,065
—
—
Total
$
45,219
$
4,874
$
7,785
$
7,330
$
20,894
$
728</t>
  </si>
  <si>
    <t>Gross Realized Gains and Losses on Sale of Securities</t>
  </si>
  <si>
    <t xml:space="preserve">The following table presents gross realized gains and losses related to our investments:
Three Months Ended
Nine Months Ended
September 30,
September 30,
(In thousands)
2017
2016
2017
2016
Gross realized gains
$
1,094
$
1,346
$
3,324
$
5,226
Gross realized losses
$
(85
)
$
(30
)
$
(455
)
$
(1,072
) </t>
  </si>
  <si>
    <t>Fair Value Measurements of Cash Equivalents Held in Money Market Funds and Investments</t>
  </si>
  <si>
    <t>We have categorized our cash equivalents held in money market funds and our investments held at fair value into a three-level fair value hierarchy based on the priority of the inputs to the valuation technique for the cash equivalents and investments as follows: Level 1 - Values based on unadjusted quoted prices for identical assets or liabilities in an active market; Level 2 - Values based on quoted prices in markets that are not active or model inputs that are observable either directly or indirectly; Level 3 - Values based on prices or valuation techniques that require inputs that are both unobservable and significant to the overall fair value measurement. These inputs include information supplied by investees.
Fair Value Measurements at September 30, 2017 Using
(In thousands)
Fair Value
Quoted Prices in Active Market for Identical Assets (Level 1)
Significant Other Observable Inputs (Level 2)
Significant Unobservable Inputs (Level 3)
Cash equivalents
Money market funds
$
8,115
$
8,115
$
—
$
—
Commercial Paper
35,436
—
35,436
—
Cash equivalents
43,551
8,115
35,436
—
Available-for-sale securities
Deferred compensation plan assets
19,113
19,113
—
—
Available-for-sale debt securities
Corporate bonds
45,219
—
45,219
—
Municipal fixed-rate bonds
4,874
—
4,874
—
Asset-backed bonds
7,785
—
7,785
—
Mortgage/Agency-backed bonds
7,330
—
7,330
—
U.S. government bonds
20,894
20,894
—
—
Foreign government bonds
728
—
728
—
Available-for-sale marketable equity securities
Marketable equity securities – various industries
34,082
34,082
—
—
Available-for-sale securities
140,025
74,089
65,936
—
Total
$
183,576
$
82,204
$
101,372
$
—
Fair Value Measurements at December 31, 2016 Using
(In thousands)
Fair Value
Quoted Prices in Active Market for Identical Assets (Level 1)
Significant Other Observable Inputs (Level 2)
Significant Unobservable Inputs (Level 3)
Cash equivalents
Money market funds
$
6,878
$
6,878
$
—
$
—
Commercial Paper
17,222
—
17,222
—
Cash equivalents
24,100
6,878
17,222
—
Available-for-sale securities
Deferred compensation plan assets
14,596
14,596
—
—
Available-for-sale debt securities
Corporate bonds
66,412
—
66,412
—
Municipal fixed-rate bonds
11,774
—
11,774
—
Asset-backed bonds
10,206
—
10,206
—
Mortgage/Agency-backed bonds
13,004
—
13,004
—
U.S. government bonds
29,767
29,767
—
—
Foreign government bonds
3,730
—
3,730
—
Variable Rate Demand Notes
11,855
—
11,855
—
Available-for-sale marketable equity securities
Marketable equity securities – various industries
29,379
29,379
—
—
Available-for-sale securities
190,723
73,742
116,981
—
Total
$
214,823
$
80,620
$
134,203
$
—</t>
  </si>
  <si>
    <t>Derivative Instruments and Hedging Activities (Tables)</t>
  </si>
  <si>
    <t>Schedule of Fair Values of Hedging Instruments Recorded in Consolidated Balance Sheet</t>
  </si>
  <si>
    <t>The fair values of our derivative instruments recorded in the Consolidated Balance Sheet as of September 30, 2017 and December 31, 2016 were as follows:
(In thousands)
Balance Sheet Location
September 30, 2017
December 31, 2016
Derivatives Not Designated as Hedging Instruments (Level 2):
Foreign exchange contracts – derivative assets
Other receivables
$
—
$
159
Foreign exchange contracts – derivative liabilities
Accounts payable
(402
)
—
Total derivatives
$
(402
)
$
159</t>
  </si>
  <si>
    <t>Schedule of Change in Fair Values of Derivative Instruments Recorded in Consolidated Statements of Income</t>
  </si>
  <si>
    <t>The change in the fair values of our derivative instruments recorded in the Consolidated Statements of Income during the three and nine months ended September 30, 2017 and 2016 were as follows:
Three Months Ended
Nine Months Ended
Income Statement
September 30,
September 30,
(In thousands)
Location
2017
2016
2017
2016
Derivatives Not Designated as Hedging Instruments:
Foreign exchange contracts
Other income (expense)
$
(334
)
$
(37
)
$
(819
)
$
153</t>
  </si>
  <si>
    <t>Schedule of Change in Derivatives Designated Hedging Instruments Recorded in Other Comprehensive Income (OCI) and Reclassified to Income, Net of Tax</t>
  </si>
  <si>
    <t>The change in our derivatives designated as hedging instruments recorded in other comprehensive income (OCI) and reclassified to income, net of tax, during the three and nine months ended September 30, 2017 and 2016 were as follows:
Amount of Gains (Losses) Recognized in
Amount of Gains (Losses) Reclassified
OCI on Derivatives
from AOCI into Income
Three Months Ended
Location of Gains
Three Months Ended
September 30,
(Losses) Reclassified
September 30,
(In thousands)
2017
2016
from AOCI into Income
2017
2016
Derivatives Designated as Hedging Instruments:
Foreign exchange contracts
$
(127
)
$
—
Cost of Sales
$
(269
)
$
—
Amount of Gains (Losses) Recognized in
Amount of Gains (Losses) Reclassified
OCI on Derivatives
from AOCI into Income
Nine Months Ended
Location of Gains
Nine Months Ended
September 30,
(Losses) Reclassified
September 30,
(In thousands)
2017
2016
from AOCI into Income
2017
2016
Derivatives Designated as Hedging Instruments:
Foreign exchange contracts
$
(619
)
$
—
Cost of Sales
$
(423
)
$
—</t>
  </si>
  <si>
    <t>Inventory (Tables)</t>
  </si>
  <si>
    <t>Components of Inventory</t>
  </si>
  <si>
    <t>At September 30, 2017 and December 31, 2016, inventory consisted of the following:
September 30,
December 31,
(In thousands)
2017
2016
Raw materials
$
44,002
$
40,461
Work in process
4,859
4,003
Finished goods
67,369
60,653
Total
$
116,230
$
105,117</t>
  </si>
  <si>
    <t>Goodwill and Intangible Assets (Tables)</t>
  </si>
  <si>
    <t>Summary of Intangible Assets</t>
  </si>
  <si>
    <t>The following table presents our intangible assets as of September 30, 2017 and December 31, 2016:
(In thousands)
September 30, 2017
December 31, 2016
Gross Value
Accumulated Amortization
Net Value
Gross Value
Accumulated Amortization
Net Value
Customer relationships
$
7,400
$
(4,042
)
$
3,358
$
6,899
$
(3,208
)
$
3,691
Developed technology
6,740
(5,789
)
951
6,444
(5,061
)
1,383
Intellectual property
2,340
(2,229
)
111
2,340
(2,129
)
211
Supply agreement
1,400
(1,400
)
—
1,400
(544
)
856
License
500
(403
)
97
500
(113
)
387
Patent
500
(71
)
429
500
(20
)
480
Trade names
370
(322
)
48
370
(285
)
85
Non-compete
200
(93
)
107
200
(26
)
174
Total
$
19,450
$
(14,349
)
$
5,101
$
18,653
$
(11,386
)
$
7,267</t>
  </si>
  <si>
    <t>Estimated Future Amortization Expense Related to Intangible Assets</t>
  </si>
  <si>
    <t>As of September 30, 2017, the estimated future amortization expense of our intangible assets is as follows:
(In thousands)
Amount
Remainder of 2017
$
473
2018
1,207
2019
691
2020
654
2021
599
Thereafter
1,477
Total
$
5,101</t>
  </si>
  <si>
    <t>Stockholders' Equity (Tables)</t>
  </si>
  <si>
    <t>Summary of Changes in Stockholders' Equity</t>
  </si>
  <si>
    <t>A summary of the changes in stockholders’ equity for the nine months ended September 30, 2017 is as follows:
(In thousands)
Stockholders’ Equity
Balance, December 31, 2016
$
479,517
Net income
34,950
Dividend payments
(13,031
)
Dividends accrued for unvested restricted stock units
(43
)
Net unrealized gains on available-for-sale securities (net of tax)
2,512
Net unrealized losses on cash flow hedges (net of tax)
(196
)
Defined benefit plan adjustments (net of tax)
214
Foreign currency translation adjustment
5,402
Proceeds from stock option exercises
6,606
Purchase of treasury stock
(17,348
)
ASU 2016-09 adoption
10
Stock-based compensation expense
5,573
Balance, September 30, 2017
$
504,166</t>
  </si>
  <si>
    <t>Cash Dividends</t>
  </si>
  <si>
    <t>During the nine months ended September 30, 2017, we paid cash dividends as follows (in thousands except per share amounts):
Record Date
Payment Date
Per Share Amount
Total Dividend Paid
February 2, 2017
February 16, 2017
$
0.09
$
4,369
May 4, 2017
May 18, 2017
$
0.09
$
4,350
August 3, 2017
August 17, 2017
$
0.09
$
4,312</t>
  </si>
  <si>
    <t>Changes in Accumulated Other Comprehensive Income, Net of Tax by Component</t>
  </si>
  <si>
    <t xml:space="preserve">The following tables present the changes in accumulated other comprehensive income, net of tax, by component for the three months ended September 30, 2017 and 2016:
Three Months Ended September 30, 2017
(In thousands)
Unrealized Gains (Losses) on Available- for-Sale Securities
Unrealized Gains (Losses) on Cash Flow Hedges
Defined Benefit Plan Adjustments
Foreign Currency Adjustments
Total
Beginning balance
$
2,112
$
(338
)
$
(4,876
)
$
(3,714
)
$
(6,816
)
Other comprehensive income (loss) before reclassifications
1,420
(127
)
—
1,541
2,834
Amounts reclassified from accumulated other comprehensive income
(616
)
269
73
—
(274
)
Net current period other comprehensive income (loss)
804
142
73
1,541
2,560
Ending balance
$
2,916
$
(196
)
$
(4,803
)
$
(2,173
)
$
(4,256
)
Three Months Ended September 30, 2016
(In thousands)
Unrealized Gains (Losses) on Available- for-Sale Securities
Defined Benefit Plan Adjustments
Foreign Currency Adjustments
Total
Beginning balance
$
1,512
$
(3,828
)
$
(6,379
)
$
(8,695
)
Other comprehensive income (loss) before reclassifications
1,028
—
575
1,603
Amounts reclassified from accumulated other comprehensive income
(770
)
36
—
(734
)
Net current period other comprehensive income (loss)
258
36
575
869
Ending balance
$
1,770
$
(3,792
)
$
(5,804
)
$
(7,826
)
Nine Months Ended September 30, 2017
(In thousands)
Unrealized Gains (Losses) on Available- for-Sale Securities
Unrealized Gains (Losses) on Cash Flow Hedges
Defined Benefit Plan Adjustments
Foreign Currency Adjustments
Total
Beginning balance
$
404
$
—
$
(5,017
)
$
(7,575
)
$
(12,188
)
Other comprehensive income (loss) before reclassifications
4,262
(619
)
—
5,402
9,045
Amounts reclassified from accumulated other comprehensive income
(1,750
)
423
214
—
(1,113
)
Net current period other comprehensive income (loss)
2,512
(196
)
214
5,402
7,932
Ending balance
$
2,916
$
(196
)
$
(4,803
)
$
(2,173
)
$
(4,256
)
Nine Months Ended September 30, 2016
(In thousands)
Unrealized Gains (Losses) on Available- for-Sale Securities
Defined Benefit Plan Adjustments
Foreign Currency Adjustments
Total
Beginning balance
$
1,932
$
(3,895
)
$
(7,006
)
$
(8,969
)
Other comprehensive income (loss) before reclassifications
2,267
—
1,202
3,469
Amounts reclassified from accumulated other comprehensive income
(2,429
)
103
—
(2,326
)
Net current period other comprehensive income (loss)
(162
)
103
1,202
1,143
Ending balance
$
1,770
$
(3,792
)
$
(5,804
)
$
(7,826
) </t>
  </si>
  <si>
    <t>Reclassifications Out of Accumulated Other Comprehensive Income</t>
  </si>
  <si>
    <t xml:space="preserve">The following tables present the details of reclassifications out of accumulated other comprehensive income for the three months ended September 30, 2017 and 2016:
(In thousands)
Three Months Ended September 30, 2017
Details about Accumulated Other Comprehensive Income Components
Amount Reclassified from Accumulated Other Comprehensive Income
Affected Line Item in the Statement Where Net Income Is Presented
Unrealized gains (losses) on available-for- sale securities:
Net realized gain on sales of securities
$
1,066
Net realized investment gain
Impairment expense
(57
)
Net realized investment gain
Net losses on derivatives designated as hedging instruments
(385
)
Cost of sales
Defined benefit plan adjustments – actuarial losses
(106
)
(1)
Total reclassifications for the period, before tax
518
Tax (expense) benefit
(244
)
Total reclassifications for the period, net of tax
$
274
(1)
Included in the computation of net periodic pension cost. See Note 4 of Notes to Consolidated Financial Statements.
(In thousands)
Three Months Ended September 30, 2016
Details about Accumulated Other Comprehensive Income Components
Amount Reclassified from Accumulated Other Comprehensive Income
Affected Line Item in the Statement Where Net Income Is Presented
Unrealized gains (losses) on available-for- sale securities:
Net realized gain on sales of securities
$
1,268
Net realized investment gain
Impairment expense
(6
)
Net realized investment gain
Defined benefit plan adjustments – actuarial losses
(51
)
(1)
Total reclassifications for the period, before tax
1,211
Tax (expense) benefit
(477
)
Total reclassifications for the period, net of tax
$
734
(1)
Included in the computation of net periodic pension cost. See Note 4 of Notes to Consolidated Financial Statements.
(In thousands)
Nine Months Ended September 30, 2017
Details about Accumulated Other Comprehensive Income Components
Amount Reclassified from Accumulated Other Comprehensive Income
Affected Line Item in the Statement Where Net Income Is Presented
Unrealized gains (losses) on available-for- sale securities:
Net realized gain on sales of securities
$
3,031
Net realized investment gain
Impairment expense
(162
)
Net realized investment gain
Net losses on derivatives designated as hedging instruments
(539
)
Cost of sales
Defined benefit plan adjustments – actuarial losses
(310
)
(1)
Total reclassifications for the period, before tax
2,020
Tax (expense) benefit
(907
)
Total reclassifications for the period, net of tax
$
1,113
(1)
Included in the computation of net periodic pension cost. See Note 4 of Notes to Consolidated Financial Statements.
(In thousands)
Nine Months Ended September 30, 2016
Details about Accumulated Other Comprehensive Income Components
Amount Reclassified from Accumulated Other Comprehensive Income
Affected Line Item in the Statement Where Net Income Is Presented
Unrealized gains (losses) on available-for- sale securities:
Net realized gain on sales of securities
$
4,383
Net realized investment gain
Impairment expense
(401
)
Net realized investment gain
Defined benefit plan adjustments – actuarial losses
(149
)
(1)
Total reclassifications for the period, before tax
3,833
Tax (expense) benefit
(1,507
)
Total reclassifications for the period, net of tax
$
2,326
(1)
Included in the computation of net periodic pension cost. See Note 4 of Notes to Consolidated Financial Statements. </t>
  </si>
  <si>
    <t>Other Comprehensive Income</t>
  </si>
  <si>
    <t>The following table presents the tax effects related to the change in each component of other comprehensive income for the three months ended September 30, 2017 and 2016:
Three Months Ended
Three Months Ended
September 30, 2017
September 30, 2016
(In thousands)
Before-Tax Amount
Tax (Expense) Benefit
Net-of-Tax Amount
Before-Tax Amount
Tax (Expense) Benefit
Net-of-Tax Amount
Unrealized gains (losses) on available-for-sale securities
$
2,328
$
(908
)
$
1,420
$
1,685
$
(657
)
$
1,028
Unrealized gains (losses) on cash flow hedges
(184
)
57
(127
)
—
—
—
Reclassification adjustment for amounts related to available-for-sale investments included in net income
(1,009
)
393
(616
)
(1,262
)
492
(770
)
Reclassification adjustment for amounts related to cash flow hedges included in net income
385
(116
)
269
—
—
—
Reclassification adjustment for amounts related to defined benefit plan adjustments included in net income
106
(33
)
73
51
(15
)
36
Foreign currency translation adjustment
1,541
—
1,541
575
—
575
Total Other Comprehensive Income (Loss)
$
3,167
$
(607
)
$
2,560
$
1,049
$
(180
)
$
869
The following table presents the tax effects related to the change in each component of other comprehensive income for the nine months ended September 30, 2017 and 2016:
Nine Months Ended
Nine Months Ended
September 30, 2017
September 30, 2016
(In thousands)
Before-Tax Amount
Tax (Expense) Benefit
Net-of-Tax Amount
Before-Tax Amount
Tax (Expense) Benefit
Net-of-Tax Amount
Unrealized gains (losses) on available-for-sale securities
$
6,987
$
(2,725
)
$
4,262
$
3,716
$
(1,449
)
$
2,267
Unrealized gains (losses) on cash flow hedges
(897
)
278
(619
)
—
—
—
Reclassification adjustment for amounts related to available-for-sale investments included in net income
(2,869
)
1,119
(1,750
)
(3,982
)
1,553
(2,429
)
Reclassification adjustment for amounts related to cash flow hedges included in net income
539
(116
)
423
—
—
—
Reclassification adjustment for amounts related to defined benefit plan adjustments included in net income
310
(96
)
214
149
(46
)
103
Foreign currency translation adjustment
5,402
—
5,402
1,202
—
1,202
Total Other Comprehensive Income (Loss)
$
9,472
$
(1,540
)
$
7,932
$
1,085
$
58
$
1,143</t>
  </si>
  <si>
    <t>Earnings Per Share (Tables)</t>
  </si>
  <si>
    <t>Summary of Calculation of Basic and Diluted Earnings Per Share</t>
  </si>
  <si>
    <t>A summary of the calculation of basic and diluted earnings per share for the three and nine months ended September 30, 2017 and 2016 is as follows:
Three Months Ended
Nine Months Ended
September 30,
September 30,
(In thousands, except per share amounts)
2017
2016
2017
2016
Numerator
Net income
$
15,898
$
12,415
$
34,950
$
27,657
Denominator
Weighted average number of shares – basic
47,870
48,470
48,110
48,839
Effect of dilutive securities
Stock options
487
137
385
137
PSUs, RSUs and restricted stock
174
71
123
60
Weighted average number of shares – diluted
48,531
48,678
48,618
49,036
Net income per share – basic
$
0.33
$
0.26
$
0.73
$
0.57
Net income per share – diluted
$
0.33
$
0.26
$
0.72
$
0.56</t>
  </si>
  <si>
    <t>Segment Information (Tables)</t>
  </si>
  <si>
    <t>Sales and Gross Profit of Reportable Segments</t>
  </si>
  <si>
    <t>The following table presents information about the reported sales and gross profit of our reportable segments for the three and nine months ended September 30, 2017 and 2016. We do not produce asset information by reportable segment; therefore, it is not reported.
Three Months Ended
September 30, 2017
September 30, 2016
(In thousands)
Sales
Gross Profit
Sales
Gross Profit
Network Solutions
$
145,467
$
71,939
$
136,277
$
65,289
Services &amp; Support
39,645
14,559
32,613
10,519
Total
$
185,112
$
86,498
$
168,890
$
75,808
Nine Months Ended
September 30, 2017
September 30, 2016
(In thousands)
Sales
Gross Profit
Sales
Gross Profit
Network Solutions
$
444,607
$
214,762
$
398,709
$
195,804
Services &amp; Support
95,457
30,083
75,086
24,753
Total
$
540,064
$
244,845
$
473,795
$
220,557</t>
  </si>
  <si>
    <t>Sales Information by Category</t>
  </si>
  <si>
    <t>The table below presents sales information by category for the three and nine months ended September 30, 2017 and 2016:
Three Months Ended
Nine Months Ended
September 30,
September 30,
(In thousands)
2017
2016
2017
2016
Access &amp; Aggregation
$
135,959
$
120,618
$
394,741
$
316,705
Customer Devices
35,582
32,984
105,683
106,213
Traditional &amp; Other Products
13,571
15,288
39,640
50,877
Total
$
185,112
$
168,890
$
540,064
$
473,795</t>
  </si>
  <si>
    <t>Liability for Warranty Returns (Tables)</t>
  </si>
  <si>
    <t>Summary of Warranty Expense and Write-Off Activity</t>
  </si>
  <si>
    <t>A summary of warranty expense and write-off activity for the three and nine months ended September 30, 2017 and 2016 is as follows:
Three Months Ended
Nine Months Ended
September 30,
September 30,
(In thousands)
2017
2016
2017
2016
Balance at beginning of period
$
9,180
$
8,935
$
8,548
$
8,739
Plus: Amounts charged to cost and expenses
4,087
4,012
6,401
6,341
Less: Deductions
(2,328
)
(4,195
)
(4,010
)
(6,328
)
Balance at end of period
$
10,939
$
8,752
$
10,939
$
8,752</t>
  </si>
  <si>
    <t>Summary of Significant Accounting Policies - Additional Information (Detail) - USD ($) $ in Thousands</t>
  </si>
  <si>
    <t>Jan. 31, 2017</t>
  </si>
  <si>
    <t>Summary of Significant Accounting Policy [Line Items]</t>
  </si>
  <si>
    <t>ASU 2016-09 [Member]</t>
  </si>
  <si>
    <t>Increase in additional paid in capital</t>
  </si>
  <si>
    <t>ASU 2016-09 [Member] | Non-qualified Stock Options and RSUs [Member]</t>
  </si>
  <si>
    <t>Increase in deferred tax assets</t>
  </si>
  <si>
    <t>Business Combinations - Additional Information (Detail) - USD ($) $ in Thousands</t>
  </si>
  <si>
    <t>Sep. 13, 2016</t>
  </si>
  <si>
    <t>Business Acquisition [Line Items]</t>
  </si>
  <si>
    <t>Cash consideration</t>
  </si>
  <si>
    <t>Bargain purchase gain net of income taxes</t>
  </si>
  <si>
    <t>CommScope, Inc. Subsidiaries Fiber Access Products, Technologies and Service Relationships [Member]</t>
  </si>
  <si>
    <t>Date of acquisition</t>
  </si>
  <si>
    <t>Sep. 13,
		2016</t>
  </si>
  <si>
    <t>Business acquisition, description</t>
  </si>
  <si>
    <t>On September 13, 2016, we acquired key fiber access products, technologies and service relationships from subsidiaries of CommScope, Inc. for $0.9 million in cash. This acquisition will enhance our solutions for the cable MSO industry and will provide cable operators with the scalable solutions, services and support they require to compete in the multi-gigabit service delivery market.</t>
  </si>
  <si>
    <t>Business acquisition estimated reduce in bargain purchase gain recognized amount</t>
  </si>
  <si>
    <t>Acquisition and integration related expenses and amortization of acquired intangibles</t>
  </si>
  <si>
    <t>Business Combinations -Final Allocation of the Purchase Price to the Estimated Fair Value of the Assets Acquired and Liabilities Assumed (Detail) - USD ($) $ in Thousands</t>
  </si>
  <si>
    <t>Liabilities</t>
  </si>
  <si>
    <t>Gain on bargain purchase of a business, net of tax</t>
  </si>
  <si>
    <t>Total purchase price</t>
  </si>
  <si>
    <t>Assets</t>
  </si>
  <si>
    <t>Property, plant and equipment</t>
  </si>
  <si>
    <t>Intangible assets</t>
  </si>
  <si>
    <t>Total assets acquired</t>
  </si>
  <si>
    <t>Warranty payable</t>
  </si>
  <si>
    <t>Total liabilities assumed</t>
  </si>
  <si>
    <t>Total net assets</t>
  </si>
  <si>
    <t>Business Combinations - Details of the Acquired Intangible Assets (Detail) - CommScope, Inc. Subsidiaries Fiber Access Products, Technologies and Service Relationships [Member] $ in Thousands</t>
  </si>
  <si>
    <t>Sep. 13, 2016USD ($)</t>
  </si>
  <si>
    <t>Total, Value</t>
  </si>
  <si>
    <t>Supply Agreement [Member]</t>
  </si>
  <si>
    <t>Life (years)</t>
  </si>
  <si>
    <t>9 months 18 days</t>
  </si>
  <si>
    <t>Customer Relationships [Member]</t>
  </si>
  <si>
    <t>6 years</t>
  </si>
  <si>
    <t>Developed Technology [Member]</t>
  </si>
  <si>
    <t>10 years</t>
  </si>
  <si>
    <t>License [Member]</t>
  </si>
  <si>
    <t>1 year 3 months 18 days</t>
  </si>
  <si>
    <t>Patent [Member]</t>
  </si>
  <si>
    <t>7 years 3 months 18 days</t>
  </si>
  <si>
    <t>Non-compete [Member]</t>
  </si>
  <si>
    <t>2 years 3 months 18 days</t>
  </si>
  <si>
    <t>Trade Name [Member]</t>
  </si>
  <si>
    <t>2 years</t>
  </si>
  <si>
    <t>Business Combinations - Summary of Unaudited Supplemental Pro Forma Information (Detail) - USD ($) $ / shares in Units, $ in Thousands</t>
  </si>
  <si>
    <t>Sep. 30, 2015</t>
  </si>
  <si>
    <t>Pro forma revenue</t>
  </si>
  <si>
    <t>Pro forma net income</t>
  </si>
  <si>
    <t>Pro forma earnings per share - basic</t>
  </si>
  <si>
    <t>Pro forma earnings per share - diluted</t>
  </si>
  <si>
    <t>Income Taxes - Additional Information (Detail)</t>
  </si>
  <si>
    <t>Effective tax rate</t>
  </si>
  <si>
    <t>23.10%</t>
  </si>
  <si>
    <t>34.00%</t>
  </si>
  <si>
    <t>Pension Benefit Plan - Summarization of Components of Net Periodic Pension Cost (Detail) - USD ($) $ in Thousands</t>
  </si>
  <si>
    <t>Service cost</t>
  </si>
  <si>
    <t>Interest cost</t>
  </si>
  <si>
    <t>Expected return on plan assets</t>
  </si>
  <si>
    <t>Amortization of actuarial losses</t>
  </si>
  <si>
    <t>Net periodic pension cost</t>
  </si>
  <si>
    <t>Stock-Based Compensation - Stock-Based Compensation Expense Related to Stock Options, Performance Stock Units (PSUs), Restricted Stock Units (RSUs) and Restricted Stock (Detail) - USD ($) $ in Thousands</t>
  </si>
  <si>
    <t>Share-based Compensation Arrangement by Share-based Payment Award, Compensation Cost [Line Items]</t>
  </si>
  <si>
    <t>Total stock-based compensation expense</t>
  </si>
  <si>
    <t>Tax benefit for expense associated with non-qualified options, PSUs, RSUs and restricted stock</t>
  </si>
  <si>
    <t>Total stock-based compensation expense, net of tax</t>
  </si>
  <si>
    <t>Cost of Sales [Member]</t>
  </si>
  <si>
    <t>Selling, General and Administrative Expense [Member]</t>
  </si>
  <si>
    <t>Research and Development Expense [Member]</t>
  </si>
  <si>
    <t>Operating Expenses [Member]</t>
  </si>
  <si>
    <t>Stock-Based Compensation - Summary of Stock Options Outstanding (Detail) - USD ($) $ / shares in Units, $ in Thousands</t>
  </si>
  <si>
    <t>12 Months Ended</t>
  </si>
  <si>
    <t>Number of Stock Options, Stock options outstanding, Beginning Balance</t>
  </si>
  <si>
    <t>Number of Stock Options, Stock options granted</t>
  </si>
  <si>
    <t>Number of Stock Options, Stock options exercised</t>
  </si>
  <si>
    <t>Number of Stock Options, Stock options forfeited</t>
  </si>
  <si>
    <t>Number of Stock Options, Stock options expired</t>
  </si>
  <si>
    <t>Number of Stock Options, Stock options outstanding, Ending Balance</t>
  </si>
  <si>
    <t>Number of Stock Options, Stock options vested and expected to vest</t>
  </si>
  <si>
    <t>Number of Stock Options, Stock options exercisable</t>
  </si>
  <si>
    <t>Weighted Avg. Exercise Price, Stock options outstanding, Beginning Balance</t>
  </si>
  <si>
    <t>Weighted Avg. Exercise Price, Stock options exercised</t>
  </si>
  <si>
    <t>Weighted Avg. Exercise Price, Stock options forfeited</t>
  </si>
  <si>
    <t>Weighted Avg. Exercise Price, Stock options expired</t>
  </si>
  <si>
    <t>Weighted Avg. Exercise Price, Stock options outstanding, Ending Balance</t>
  </si>
  <si>
    <t>Weighted Avg. Exercise Price, Stock options vested and expected to vest</t>
  </si>
  <si>
    <t>Weighted Avg. Exercise Price, Stock options exercisable</t>
  </si>
  <si>
    <t>Weighted Avg. Remaining Contractual Life In Years, Stock options outstanding</t>
  </si>
  <si>
    <t>4 years 11 months 1 day</t>
  </si>
  <si>
    <t>5 years 7 months 17 days</t>
  </si>
  <si>
    <t>Weighted Avg. Remaining Contractual Life In Years, Stock options vested and expected to vest</t>
  </si>
  <si>
    <t>Weighted Avg. Remaining Contractual Life In Years, Stock options exercisable</t>
  </si>
  <si>
    <t>3 years 11 months 26 days</t>
  </si>
  <si>
    <t>Aggregate Intrinsic Value, Stock options outstanding</t>
  </si>
  <si>
    <t>Aggregate Intrinsic Value, Stock options vested and expected to vest</t>
  </si>
  <si>
    <t>Aggregate Intrinsic Value, Stock options exercisable</t>
  </si>
  <si>
    <t>Stock-Based Compensation (Stock Options) - Additional Information (Detail) $ in Millions</t>
  </si>
  <si>
    <t>Sep. 30, 2017USD ($)shares</t>
  </si>
  <si>
    <t>Share-based Compensation Arrangement by Share-based Payment Award [Line Items]</t>
  </si>
  <si>
    <t>Total pre-tax intrinsic value of options exercised</t>
  </si>
  <si>
    <t>Number of Stock options, granted | shares</t>
  </si>
  <si>
    <t>Unvested Stock Options [Member]</t>
  </si>
  <si>
    <t>Unrecognized compensation expense related to stock options</t>
  </si>
  <si>
    <t>Recognition period of unvested compensation expense</t>
  </si>
  <si>
    <t>1 year 8 months 13 days</t>
  </si>
  <si>
    <t>Stock-Based Compensation - Summary of Weighted-Average Assumptions and Value of Options Granted (Detail) - Stock Options [Member] - $ / shares</t>
  </si>
  <si>
    <t>Expected volatility</t>
  </si>
  <si>
    <t>34.55%</t>
  </si>
  <si>
    <t>34.66%</t>
  </si>
  <si>
    <t>Risk-free interest rate</t>
  </si>
  <si>
    <t>1.20%</t>
  </si>
  <si>
    <t>1.28%</t>
  </si>
  <si>
    <t>Expected dividend yield</t>
  </si>
  <si>
    <t>1.83%</t>
  </si>
  <si>
    <t>1.88%</t>
  </si>
  <si>
    <t>Expected life (in years)</t>
  </si>
  <si>
    <t>6 years 2 months 16 days</t>
  </si>
  <si>
    <t>6 years 2 months 27 days</t>
  </si>
  <si>
    <t>Weighted-average estimated value</t>
  </si>
  <si>
    <t>Stock-Based Compensation - Summary of PSUs, RSUs and Restricted Stock Outstanding (Detail) shares in Thousands</t>
  </si>
  <si>
    <t>Sep. 30, 2017$ / sharesshares</t>
  </si>
  <si>
    <t>Number of Shares, Unvested PSUs, RSUs and restricted stock outstanding, beginning balance | shares</t>
  </si>
  <si>
    <t>Number of Shares, PSUs, RSUs and restricted stock granted | shares</t>
  </si>
  <si>
    <t>Number of Shares, PSUs, RSUs and restricted stock vested | shares</t>
  </si>
  <si>
    <t>Number of Shares, PSUs, RSUs and restricted stock forfeited | shares</t>
  </si>
  <si>
    <t>Number of Shares, Unvested PSUs, RSUs and restricted stock outstanding, ending balance | shares</t>
  </si>
  <si>
    <t>Weighted Avg. Grant Date Fair Value, Unvested PSUs, RSUs and restricted stock outstanding, Beginning Balance | $ / shares</t>
  </si>
  <si>
    <t>Weighted Avg. Grant Date Fair Value, PSUs, RSUs and restricted stock granted | $ / shares</t>
  </si>
  <si>
    <t>Weighted Avg. Grant Date Fair Value, PSUs, RSUs and restricted stock vested | $ / shares</t>
  </si>
  <si>
    <t>Weighted Avg. Grant Date Fair Value, PSUs, RSUs and restricted stock forfeited | $ / shares</t>
  </si>
  <si>
    <t>Weighted Avg. Grant Date Fair Value, Unvested PSUs, RSUs and restricted stock outstanding, Ending Balance | $ / shares</t>
  </si>
  <si>
    <t>Stock-Based Compensation (PSUs, RSUs and Restricted Stock) - Additional Information (Detail) - USD ($) shares in Thousands</t>
  </si>
  <si>
    <t>Mar. 31, 2017</t>
  </si>
  <si>
    <t>PSU shares grant approved by board of directors</t>
  </si>
  <si>
    <t>Compensation expense recognized</t>
  </si>
  <si>
    <t>Performance Stock Units (PSUs) [Member]</t>
  </si>
  <si>
    <t>Market-Based PSUs, RSUs and Restricted Stock [Member]</t>
  </si>
  <si>
    <t>Unrecognized compensation expense related to other than options</t>
  </si>
  <si>
    <t>2 years 9 months 19 days</t>
  </si>
  <si>
    <t>Performance-Based PSUs [Member]</t>
  </si>
  <si>
    <t>3 years</t>
  </si>
  <si>
    <t>Performance-Based PSU Awards [Member]</t>
  </si>
  <si>
    <t>Investments - Securities and Investments, Recorded at Either Fair Value or Cost (Detail) - USD ($) $ in Thousands</t>
  </si>
  <si>
    <t>Schedule of Available-for-sale Securities [Line Items]</t>
  </si>
  <si>
    <t>Amortized Cost</t>
  </si>
  <si>
    <t>Gross Unrealized Gains</t>
  </si>
  <si>
    <t>Gross Unrealized Losses</t>
  </si>
  <si>
    <t>Available-for-sale-securities, Carrying Value</t>
  </si>
  <si>
    <t>Restricted investment held at cost</t>
  </si>
  <si>
    <t>Other investments held at cost</t>
  </si>
  <si>
    <t>Total carrying value of available-for-sale investments</t>
  </si>
  <si>
    <t>Deferred Compensation Plan Assets [Member]</t>
  </si>
  <si>
    <t>Corporate Bonds [Member]</t>
  </si>
  <si>
    <t>Municipal Fixed-Rate Bonds [Member]</t>
  </si>
  <si>
    <t>Asset-Backed Bonds [Member]</t>
  </si>
  <si>
    <t>Mortgage/Agency-Backed Bonds [Member]</t>
  </si>
  <si>
    <t>U.S. Government Bonds [Member]</t>
  </si>
  <si>
    <t>Foreign Government Bonds [Member]</t>
  </si>
  <si>
    <t>Variable Rate Demand Notes [Member]</t>
  </si>
  <si>
    <t>Marketable Equity Securities [Member]</t>
  </si>
  <si>
    <t>Investments - Contractual Maturities of Corporate Bonds, Municipal Fixed-Rate Bonds, Asset-Backed Bonds, Mortgage/Agency-Backed Bonds, U.S. Government Bonds and Foreign Government Bonds (Detail) - USD ($) $ in Thousands</t>
  </si>
  <si>
    <t>Available-for-sale-securities, Fair Value/Carrying Value</t>
  </si>
  <si>
    <t>Less than one year</t>
  </si>
  <si>
    <t>One to two years</t>
  </si>
  <si>
    <t>Two to three years</t>
  </si>
  <si>
    <t>Three to five years</t>
  </si>
  <si>
    <t>Five to ten years</t>
  </si>
  <si>
    <t>More than ten years</t>
  </si>
  <si>
    <t>Investments - Additional Information (Detail) - USD ($) $ in Thousands</t>
  </si>
  <si>
    <t>Schedule of Investments [Line Items]</t>
  </si>
  <si>
    <t>Restricted certificate of deposit held</t>
  </si>
  <si>
    <t>Identification of potential other-than-temporary impairments</t>
  </si>
  <si>
    <t>25.00%</t>
  </si>
  <si>
    <t>Alabama State Industrial Development Authority [Member]</t>
  </si>
  <si>
    <t>Maturity date of bond</t>
  </si>
  <si>
    <t>Jan. 1,
		2020</t>
  </si>
  <si>
    <t>Percentage of interest on bond</t>
  </si>
  <si>
    <t>2.00%</t>
  </si>
  <si>
    <t>Alabama State Industrial Development Authority [Member] | Taxable Revenue Bond [Member]</t>
  </si>
  <si>
    <t>Collateral deposit against outstanding principal amount</t>
  </si>
  <si>
    <t>Alabama State Industrial Development Authority [Member] | Taxable Revenue Bond [Member] | Significant Other Observable Inputs (Level 2) [Member]</t>
  </si>
  <si>
    <t>Estimated fair value of bond</t>
  </si>
  <si>
    <t>Investment [Member] | Issuer Concentration [Member] | Market Value of Total Investment Portfolio [Member]</t>
  </si>
  <si>
    <t>Investment concentration risk percentage</t>
  </si>
  <si>
    <t>5.00%</t>
  </si>
  <si>
    <t>Investments - Gross Realized Gains and Losses on Sale of Securities (Detail) - USD ($) $ in Thousands</t>
  </si>
  <si>
    <t>Gross realized gains</t>
  </si>
  <si>
    <t>Gross realized losses</t>
  </si>
  <si>
    <t>Investments - Fair Value Measurements of Cash Equivalents Held in Money Market Funds and Investments (Detail) - USD ($) $ in Thousands</t>
  </si>
  <si>
    <t>Available-for-sale securities</t>
  </si>
  <si>
    <t>Fair Value, Measurements [Member]</t>
  </si>
  <si>
    <t>Cash equivalents</t>
  </si>
  <si>
    <t>Total</t>
  </si>
  <si>
    <t>Fair Value, Measurements [Member] | Quoted Prices in Active Market for Identical Assets (Level 1) [Member]</t>
  </si>
  <si>
    <t>Fair Value, Measurements [Member] | Significant Other Observable Inputs (Level 2) [Member]</t>
  </si>
  <si>
    <t>Money Market Funds [Member] | Fair Value, Measurements [Member]</t>
  </si>
  <si>
    <t>Money Market Funds [Member] | Fair Value, Measurements [Member] | Quoted Prices in Active Market for Identical Assets (Level 1) [Member]</t>
  </si>
  <si>
    <t>Commercial Paper [Member] | Fair Value, Measurements [Member]</t>
  </si>
  <si>
    <t>Commercial Paper [Member] | Fair Value, Measurements [Member] | Significant Other Observable Inputs (Level 2) [Member]</t>
  </si>
  <si>
    <t>Deferred Compensation Plan Assets [Member] | Fair Value, Measurements [Member]</t>
  </si>
  <si>
    <t>Deferred Compensation Plan Assets [Member] | Fair Value, Measurements [Member] | Quoted Prices in Active Market for Identical Assets (Level 1) [Member]</t>
  </si>
  <si>
    <t>Corporate Bonds [Member] | Fair Value, Measurements [Member]</t>
  </si>
  <si>
    <t>Corporate Bonds [Member] | Fair Value, Measurements [Member] | Significant Other Observable Inputs (Level 2) [Member]</t>
  </si>
  <si>
    <t>Municipal Fixed-Rate Bonds [Member] | Fair Value, Measurements [Member]</t>
  </si>
  <si>
    <t>Municipal Fixed-Rate Bonds [Member] | Fair Value, Measurements [Member] | Significant Other Observable Inputs (Level 2) [Member]</t>
  </si>
  <si>
    <t>Asset-Backed Bonds [Member] | Fair Value, Measurements [Member]</t>
  </si>
  <si>
    <t>Asset-Backed Bonds [Member] | Fair Value, Measurements [Member] | Significant Other Observable Inputs (Level 2) [Member]</t>
  </si>
  <si>
    <t>Mortgage/Agency-Backed Bonds [Member] | Fair Value, Measurements [Member]</t>
  </si>
  <si>
    <t>Mortgage/Agency-Backed Bonds [Member] | Fair Value, Measurements [Member] | Significant Other Observable Inputs (Level 2) [Member]</t>
  </si>
  <si>
    <t>U.S. Government Bonds [Member] | Fair Value, Measurements [Member]</t>
  </si>
  <si>
    <t>U.S. Government Bonds [Member] | Fair Value, Measurements [Member] | Quoted Prices in Active Market for Identical Assets (Level 1) [Member]</t>
  </si>
  <si>
    <t>Foreign Government Bonds [Member] | Fair Value, Measurements [Member]</t>
  </si>
  <si>
    <t>Foreign Government Bonds [Member] | Fair Value, Measurements [Member] | Significant Other Observable Inputs (Level 2) [Member]</t>
  </si>
  <si>
    <t>Variable Rate Demand Notes [Member] | Fair Value, Measurements [Member]</t>
  </si>
  <si>
    <t>Variable Rate Demand Notes [Member] | Fair Value, Measurements [Member] | Significant Other Observable Inputs (Level 2) [Member]</t>
  </si>
  <si>
    <t>Marketable Equity Securities - Various Industries [Member] | Fair Value, Measurements [Member]</t>
  </si>
  <si>
    <t>Marketable Equity Securities - Various Industries [Member] | Fair Value, Measurements [Member] | Quoted Prices in Active Market for Identical Assets (Level 1) [Member]</t>
  </si>
  <si>
    <t>Derivative Instruments and Hedging Activities - Additional Information (Detail) - Sep. 30, 2017</t>
  </si>
  <si>
    <t>USD ($)</t>
  </si>
  <si>
    <t>EUR (€)</t>
  </si>
  <si>
    <t>Foreign Exchange Forward Contracts [Member]</t>
  </si>
  <si>
    <t>Derivative [Line Items]</t>
  </si>
  <si>
    <t>Derivative, notional amount</t>
  </si>
  <si>
    <t>Derivative Instruments and Hedging Activities - Schedule of Fair Values of Hedging Instruments Recorded in Consolidated Balance Sheet (Detail) - Significant Other Observable Inputs (Level 2) [Member] - Foreign Exchange Contracts [Member] - USD ($) $ in Thousands</t>
  </si>
  <si>
    <t>Derivatives Not Designated as Hedging Instruments (Level 2):</t>
  </si>
  <si>
    <t>Total derivatives, liabilities fair value</t>
  </si>
  <si>
    <t>Total derivatives, assets fair value</t>
  </si>
  <si>
    <t>Other Receivables [Member]</t>
  </si>
  <si>
    <t>Derivatives asset, fair value</t>
  </si>
  <si>
    <t>Accounts Payable [Member]</t>
  </si>
  <si>
    <t>Derivatives liabilities, fair value</t>
  </si>
  <si>
    <t>Derivative Instruments and Hedging Activities - Schedule of Change in Fair Values of Derivative Instruments Recorded in Consolidated Statements of Income (Detail) - USD ($) $ in Thousands</t>
  </si>
  <si>
    <t>Foreign Exchange Contracts [Member] | Other Income (Expense) [Member]</t>
  </si>
  <si>
    <t>Derivatives Not Designated as Hedging Instruments:</t>
  </si>
  <si>
    <t>Derivative instrument, gain or loss</t>
  </si>
  <si>
    <t>Derivative Instruments and Hedging Activities - Schedule of Change in Derivatives Designated Hedging Instruments Recorded in Other Comprehensive Income (OCI) and Reclassified to Income, Net of Tax (Detail) - Foreign Exchange Contracts [Member] - Derivatives Designated as Hedging Instruments [Member] - USD ($) $ in Thousands</t>
  </si>
  <si>
    <t>Amount of Gains (Losses) Recognized in OCI on Derivatives</t>
  </si>
  <si>
    <t>Amount of Gains (Losses) Reclassified from AOCI into Income</t>
  </si>
  <si>
    <t>Inventory - Components of Inventory (Detail) - USD ($) $ in Thousands</t>
  </si>
  <si>
    <t>Raw materials</t>
  </si>
  <si>
    <t>Work in process</t>
  </si>
  <si>
    <t>Finished goods</t>
  </si>
  <si>
    <t>Inventory - Additional Information (Detail) - USD ($) $ in Millions</t>
  </si>
  <si>
    <t>Raw Materials [Member]</t>
  </si>
  <si>
    <t>Inventory [Line Items]</t>
  </si>
  <si>
    <t>Inventory valuation reserves</t>
  </si>
  <si>
    <t>Finished Goods [Member]</t>
  </si>
  <si>
    <t>Goodwill and Intangible Assets - Additional Information (Detail) - USD ($)</t>
  </si>
  <si>
    <t>Goodwill [Line Items]</t>
  </si>
  <si>
    <t>Goodwill, relates to acquisition</t>
  </si>
  <si>
    <t>Impairment losses</t>
  </si>
  <si>
    <t>Amortization expense</t>
  </si>
  <si>
    <t>Network Solutions [Member]</t>
  </si>
  <si>
    <t>Services &amp; Support [Member]</t>
  </si>
  <si>
    <t>Goodwill and Intangible Assets - Summary of Intangible Assets (Detail) - USD ($) $ in Thousands</t>
  </si>
  <si>
    <t>Gross Value</t>
  </si>
  <si>
    <t>Accumulated Amortization</t>
  </si>
  <si>
    <t>Net Value</t>
  </si>
  <si>
    <t>Intellectual Property [Member]</t>
  </si>
  <si>
    <t>Trade Names [Member]</t>
  </si>
  <si>
    <t>Goodwill and Intangible Assets - Estimated Future Amortization Expense Related to Intangible Assets (Detail) - USD ($) $ in Thousands</t>
  </si>
  <si>
    <t>Remainder of 2017</t>
  </si>
  <si>
    <t>Thereafter</t>
  </si>
  <si>
    <t>Stockholders' Equity - Summary of Changes in Stockholders' Equity (Detail) - USD ($) $ in Thousands</t>
  </si>
  <si>
    <t>Beginning Balance</t>
  </si>
  <si>
    <t>Dividends accrued for unvested restricted stock units</t>
  </si>
  <si>
    <t>Net unrealized gains on available-for-sale securities (net of tax)</t>
  </si>
  <si>
    <t>Net unrealized losses on cash flow hedges (net of tax)</t>
  </si>
  <si>
    <t>Defined benefit plan adjustments (net of tax)</t>
  </si>
  <si>
    <t>Foreign currency translation adjustment</t>
  </si>
  <si>
    <t>Purchase of treasury stock</t>
  </si>
  <si>
    <t>ASU 2016-09 adoption</t>
  </si>
  <si>
    <t>Ending Balance</t>
  </si>
  <si>
    <t>Stockholders' Equity - Additional Information (Detail) - USD ($) $ / shares in Units, $ in Thousands</t>
  </si>
  <si>
    <t>Maximum shares authorized for repurchase, prior and new announcements and total after new announcement</t>
  </si>
  <si>
    <t>Stock repurchased, shares</t>
  </si>
  <si>
    <t>Shares repurchased, average price per share</t>
  </si>
  <si>
    <t>Additional shares authorized for purchase</t>
  </si>
  <si>
    <t>Number of Options, exercised</t>
  </si>
  <si>
    <t>Exercise price of stock options, lower range limit</t>
  </si>
  <si>
    <t>Exercise price of stock options, upper range limit</t>
  </si>
  <si>
    <t>Stockholders' Equity - Cash Dividends (Detail) - USD ($) $ / shares in Units, $ in Thousands</t>
  </si>
  <si>
    <t>Dividends Payable [Line Items]</t>
  </si>
  <si>
    <t>Per Share Amount</t>
  </si>
  <si>
    <t>Total Dividend Paid</t>
  </si>
  <si>
    <t>Cash Dividends Paid in February [Member]</t>
  </si>
  <si>
    <t>Record Date</t>
  </si>
  <si>
    <t>Feb. 2,
		2017</t>
  </si>
  <si>
    <t>Payment Date</t>
  </si>
  <si>
    <t>Feb. 16,
		2017</t>
  </si>
  <si>
    <t>Cash Dividends Paid in May [Member]</t>
  </si>
  <si>
    <t>May 4,
		2017</t>
  </si>
  <si>
    <t>May 18,
		2017</t>
  </si>
  <si>
    <t>Cash Dividends Paid in August [Member]</t>
  </si>
  <si>
    <t>Aug. 3,
		2017</t>
  </si>
  <si>
    <t>Aug. 17,
		2017</t>
  </si>
  <si>
    <t>Stockholders' Equity - Changes in Accumulated Other Comprehensive Income, Net of Tax by Component (Detail) - USD ($) $ in Thousands</t>
  </si>
  <si>
    <t>Accumulated Other Comprehensive Income (Loss) [Line Items]</t>
  </si>
  <si>
    <t>Other comprehensive income (loss) before reclassifications</t>
  </si>
  <si>
    <t>Amounts reclassified from accumulated other comprehensive income</t>
  </si>
  <si>
    <t>Unrealized Gains (Losses) on Available-for-Sale Securities [Member]</t>
  </si>
  <si>
    <t>Unrealized Gains (Losses) on Cash Flow Hedges [Member]</t>
  </si>
  <si>
    <t>Defined Benefit Plan Adjustments [Member]</t>
  </si>
  <si>
    <t>Foreign Currency Adjustments [Member]</t>
  </si>
  <si>
    <t>Accumulated Other Comprehensive Income [Member]</t>
  </si>
  <si>
    <t>Stockholders' Equity - Reclassifications Out of Accumulated Other Comprehensive Income (Detail) - USD ($) $ in Thousands</t>
  </si>
  <si>
    <t>Reclassification Adjustment Out of Accumulated Other Comprehensive Income [Line Items]</t>
  </si>
  <si>
    <t>Tax (expense) benefit</t>
  </si>
  <si>
    <t>Total reclassifications for the period, net of tax</t>
  </si>
  <si>
    <t>Reclassification Out of Accumulated Other Comprehensive Income [Member]</t>
  </si>
  <si>
    <t>Defined benefit plan adjustments – actuarial losses</t>
  </si>
  <si>
    <t>Unrealized Gains (Losses) on Available-for-Sale Securities [Member] | Reclassification Out of Accumulated Other Comprehensive Income [Member]</t>
  </si>
  <si>
    <t>Impairment Expense [Member] | Reclassification Out of Accumulated Other Comprehensive Income [Member]</t>
  </si>
  <si>
    <t>Net Losses on Derivatives Designated as Hedging Instruments [Member] | Reclassification Out of Accumulated Other Comprehensive Income [Member]</t>
  </si>
  <si>
    <t>Stockholders' Equity - Tax Effects Related to the Change in Each Component of Other Comprehensive Income (Detail) - USD ($) $ in Thousands</t>
  </si>
  <si>
    <t>Unrealized gains (losses) on available-for-sale securities, Before-Tax Amount</t>
  </si>
  <si>
    <t>Unrealized gains (losses) on available-for-sale securities, Tax (Expense) Benefit</t>
  </si>
  <si>
    <t>Unrealized gains (losses) on available-for-sale securities, Net-of-Tax Amount</t>
  </si>
  <si>
    <t>Unrealized gains (losses) on cash flow hedges, Before-Tax Amount</t>
  </si>
  <si>
    <t>Unrealized gains (losses) on cash flow hedges, Tax (Expense) Benefit</t>
  </si>
  <si>
    <t>Unrealized gains (losses) on cash flow hedges, Net-of-Tax Amount</t>
  </si>
  <si>
    <t>Reclassification adjustment for amounts related to available-for-sale investments included in net income, Before-Tax Amount</t>
  </si>
  <si>
    <t>Reclassification adjustment for amounts related to available-for-sale investments included in net income, Tax (Expense) Benefit</t>
  </si>
  <si>
    <t>Reclassification adjustment for amounts related to available-for-sale investments included in net income, Net-of-Tax Amount</t>
  </si>
  <si>
    <t>Reclassification adjustment for amounts related to cash flow hedges included in net income, Before-Tax Amount</t>
  </si>
  <si>
    <t>Reclassification adjustment for amounts related to cash flow hedges included in net income, Tax (Expense) Benefit</t>
  </si>
  <si>
    <t>Reclassification adjustment for amounts related to cash flow hedges included in net income, Net-of-Tax Amount</t>
  </si>
  <si>
    <t>Reclassification adjustment for amounts related to defined benefit plan adjustments included in net income, Before-Tax Amount</t>
  </si>
  <si>
    <t>Reclassification adjustment for amounts related to defined benefit plan adjustments included in net income, Tax (Expense) Benefit</t>
  </si>
  <si>
    <t>Reclassification adjustment for amounts related to defined benefit plan adjustments included in net income, Net-of-Tax Amount</t>
  </si>
  <si>
    <t>Foreign currency translation adjustment, Before-Tax Amount</t>
  </si>
  <si>
    <t>Foreign currency translation adjustment, Net-of-Tax Amount</t>
  </si>
  <si>
    <t>Total Other Comprehensive Income (Loss), Before-Tax Amount</t>
  </si>
  <si>
    <t>Total Other Comprehensive Income (Loss), Tax (Expense) Benefit</t>
  </si>
  <si>
    <t>Earnings Per Share - Summary of Calculation of Basic and Diluted Earnings Per Share (Detail) - USD ($) $ / shares in Units, shares in Thousands, $ in Thousands</t>
  </si>
  <si>
    <t>Numerator</t>
  </si>
  <si>
    <t>Denominator</t>
  </si>
  <si>
    <t>Weighted average number of shares – basic</t>
  </si>
  <si>
    <t>Effect of dilutive securities</t>
  </si>
  <si>
    <t>Stock options</t>
  </si>
  <si>
    <t>PSUs, RSUs and restricted stock</t>
  </si>
  <si>
    <t>Weighted average number of shares – diluted</t>
  </si>
  <si>
    <t>Net income per share – basic</t>
  </si>
  <si>
    <t>Net income per share – diluted</t>
  </si>
  <si>
    <t>Earnings Per Share - Additional Information (Detail) - shares shares in Millions</t>
  </si>
  <si>
    <t>Anti-dilutive options, Total</t>
  </si>
  <si>
    <t>Segment Information - Additional Information (Detail)</t>
  </si>
  <si>
    <t>Sep. 30, 2017SegmentCategory</t>
  </si>
  <si>
    <t>Number of reportable segments | Segment</t>
  </si>
  <si>
    <t>Number of categories | Category</t>
  </si>
  <si>
    <t>Segment Information - Sales and Gross Profit of Reportable Segments (Detail) - USD ($) $ in Thousands</t>
  </si>
  <si>
    <t>Segment Reporting Information [Line Items]</t>
  </si>
  <si>
    <t>Segment Information - Sales Information by Category (Detail) - USD ($) $ in Thousands</t>
  </si>
  <si>
    <t>Revenue from External Customer [Line Items]</t>
  </si>
  <si>
    <t>Access &amp; Aggregation [Member]</t>
  </si>
  <si>
    <t>Customer Devices [Member]</t>
  </si>
  <si>
    <t>Traditional &amp; Other Products [Member]</t>
  </si>
  <si>
    <t>Liability for Warranty Returns - Additional Information (Detail) - USD ($) $ in Thousands</t>
  </si>
  <si>
    <t>Jun. 30, 2017</t>
  </si>
  <si>
    <t>Jun. 30, 2016</t>
  </si>
  <si>
    <t>Dec. 31, 2015</t>
  </si>
  <si>
    <t>Period of warranty for product defects</t>
  </si>
  <si>
    <t>90 days to five years</t>
  </si>
  <si>
    <t>Liability for warranty obligations</t>
  </si>
  <si>
    <t>Liability for Warranty Returns - Summary of Warranty Expense and Write-Off Activity (Detail) - USD ($) $ in Thousands</t>
  </si>
  <si>
    <t>Balance at beginning of period</t>
  </si>
  <si>
    <t>Plus: Amounts charged to cost and expenses</t>
  </si>
  <si>
    <t>Less: Deductions</t>
  </si>
  <si>
    <t>Balance at end of period</t>
  </si>
  <si>
    <t>Commitments and Contingencies - Additional Information (Detail) $ in Millions</t>
  </si>
  <si>
    <t>Sep. 30, 2017USD ($)EquityUnit</t>
  </si>
  <si>
    <t>Contingencies And Commitments [Line Items]</t>
  </si>
  <si>
    <t>Number of private equity funds | EquityUnit</t>
  </si>
  <si>
    <t>Commitments towards private equity funds</t>
  </si>
  <si>
    <t>Investment Commitments [Member]</t>
  </si>
  <si>
    <t>Aggregate investment committed in private equity funds</t>
  </si>
  <si>
    <t>Private Equity Funds [Member]</t>
  </si>
  <si>
    <t>Contribution to private equity funds</t>
  </si>
  <si>
    <t>Subsequent Events - Additional Information (Detail) - USD ($) $ / shares in Units, $ in Millions</t>
  </si>
  <si>
    <t>Oct. 17, 2017</t>
  </si>
  <si>
    <t>Nov. 15, 2017</t>
  </si>
  <si>
    <t>Scenario Forecast [Member]</t>
  </si>
  <si>
    <t>Subsequent Event [Line Items]</t>
  </si>
  <si>
    <t>Quarterly dividend payable subsequent to balance sheet date</t>
  </si>
  <si>
    <t>Subsequent Events [Member]</t>
  </si>
  <si>
    <t>Dividend declaration date</t>
  </si>
  <si>
    <t>Oct. 17,
		2017</t>
  </si>
  <si>
    <t>Common stock dividends per share declared</t>
  </si>
  <si>
    <t>Dividend record date</t>
  </si>
  <si>
    <t>Nov. 1,
		2017</t>
  </si>
  <si>
    <t>Dividend payment date</t>
  </si>
  <si>
    <t>Nov. 15,
		2017</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26282</v>
      </c>
    </row>
    <row r="12" spans="1:3">
      <c r="A12" s="4" t="s">
        <v>19</v>
      </c>
      <c r="B12" s="4" t="s">
        <v>20</v>
      </c>
    </row>
    <row r="13" spans="1:3">
      <c r="A13" s="4" t="s">
        <v>21</v>
      </c>
      <c r="B13" s="4" t="s">
        <v>22</v>
      </c>
    </row>
    <row r="14" spans="1:3">
      <c r="A14" s="4" t="s">
        <v>23</v>
      </c>
      <c r="C14" s="5" t="n">
        <v>481495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v>
      </c>
    </row>
    <row r="3" spans="1:2">
      <c r="A3" s="3" t="s">
        <v>158</v>
      </c>
    </row>
    <row r="4" spans="1:2">
      <c r="A4" s="4" t="s">
        <v>114</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8253</v>
      </c>
      <c r="C3" s="7" t="n">
        <v>79895</v>
      </c>
    </row>
    <row r="4" spans="1:3">
      <c r="A4" s="4" t="s">
        <v>28</v>
      </c>
      <c r="B4" s="5" t="n">
        <v>31385</v>
      </c>
      <c r="C4" s="5" t="n">
        <v>43188</v>
      </c>
    </row>
    <row r="5" spans="1:3">
      <c r="A5" s="4" t="s">
        <v>29</v>
      </c>
      <c r="B5" s="5" t="n">
        <v>101613</v>
      </c>
      <c r="C5" s="5" t="n">
        <v>92346</v>
      </c>
    </row>
    <row r="6" spans="1:3">
      <c r="A6" s="4" t="s">
        <v>30</v>
      </c>
      <c r="B6" s="5" t="n">
        <v>18541</v>
      </c>
      <c r="C6" s="5" t="n">
        <v>15137</v>
      </c>
    </row>
    <row r="7" spans="1:3">
      <c r="A7" s="4" t="s">
        <v>31</v>
      </c>
      <c r="C7" s="5" t="n">
        <v>760</v>
      </c>
    </row>
    <row r="8" spans="1:3">
      <c r="A8" s="4" t="s">
        <v>32</v>
      </c>
      <c r="B8" s="5" t="n">
        <v>116230</v>
      </c>
      <c r="C8" s="5" t="n">
        <v>105117</v>
      </c>
    </row>
    <row r="9" spans="1:3">
      <c r="A9" s="4" t="s">
        <v>33</v>
      </c>
      <c r="B9" s="5" t="n">
        <v>23127</v>
      </c>
      <c r="C9" s="5" t="n">
        <v>16459</v>
      </c>
    </row>
    <row r="10" spans="1:3">
      <c r="A10" s="4" t="s">
        <v>34</v>
      </c>
      <c r="B10" s="5" t="n">
        <v>419149</v>
      </c>
      <c r="C10" s="5" t="n">
        <v>352902</v>
      </c>
    </row>
    <row r="11" spans="1:3">
      <c r="A11" s="4" t="s">
        <v>35</v>
      </c>
      <c r="B11" s="5" t="n">
        <v>85665</v>
      </c>
      <c r="C11" s="5" t="n">
        <v>84469</v>
      </c>
    </row>
    <row r="12" spans="1:3">
      <c r="A12" s="4" t="s">
        <v>36</v>
      </c>
      <c r="B12" s="5" t="n">
        <v>37130</v>
      </c>
      <c r="C12" s="5" t="n">
        <v>38036</v>
      </c>
    </row>
    <row r="13" spans="1:3">
      <c r="A13" s="4" t="s">
        <v>37</v>
      </c>
      <c r="B13" s="5" t="n">
        <v>3492</v>
      </c>
      <c r="C13" s="5" t="n">
        <v>3492</v>
      </c>
    </row>
    <row r="14" spans="1:3">
      <c r="A14" s="4" t="s">
        <v>38</v>
      </c>
      <c r="B14" s="5" t="n">
        <v>13135</v>
      </c>
      <c r="C14" s="5" t="n">
        <v>12234</v>
      </c>
    </row>
    <row r="15" spans="1:3">
      <c r="A15" s="4" t="s">
        <v>39</v>
      </c>
      <c r="B15" s="5" t="n">
        <v>136987</v>
      </c>
      <c r="C15" s="5" t="n">
        <v>176102</v>
      </c>
    </row>
    <row r="16" spans="1:3">
      <c r="A16" s="4" t="s">
        <v>40</v>
      </c>
      <c r="B16" s="5" t="n">
        <v>695558</v>
      </c>
      <c r="C16" s="5" t="n">
        <v>667235</v>
      </c>
    </row>
    <row r="17" spans="1:3">
      <c r="A17" s="3" t="s">
        <v>41</v>
      </c>
    </row>
    <row r="18" spans="1:3">
      <c r="A18" s="4" t="s">
        <v>42</v>
      </c>
      <c r="B18" s="5" t="n">
        <v>73127</v>
      </c>
      <c r="C18" s="5" t="n">
        <v>77342</v>
      </c>
    </row>
    <row r="19" spans="1:3">
      <c r="A19" s="4" t="s">
        <v>43</v>
      </c>
      <c r="B19" s="5" t="n">
        <v>13651</v>
      </c>
      <c r="C19" s="5" t="n">
        <v>16326</v>
      </c>
    </row>
    <row r="20" spans="1:3">
      <c r="A20" s="4" t="s">
        <v>44</v>
      </c>
      <c r="B20" s="5" t="n">
        <v>15099</v>
      </c>
      <c r="C20" s="5" t="n">
        <v>12434</v>
      </c>
    </row>
    <row r="21" spans="1:3">
      <c r="A21" s="4" t="s">
        <v>45</v>
      </c>
      <c r="B21" s="5" t="n">
        <v>15345</v>
      </c>
      <c r="C21" s="5" t="n">
        <v>20433</v>
      </c>
    </row>
    <row r="22" spans="1:3">
      <c r="A22" s="4" t="s">
        <v>46</v>
      </c>
      <c r="B22" s="5" t="n">
        <v>7696</v>
      </c>
    </row>
    <row r="23" spans="1:3">
      <c r="A23" s="4" t="s">
        <v>47</v>
      </c>
      <c r="B23" s="5" t="n">
        <v>124918</v>
      </c>
      <c r="C23" s="5" t="n">
        <v>126535</v>
      </c>
    </row>
    <row r="24" spans="1:3">
      <c r="A24" s="4" t="s">
        <v>48</v>
      </c>
      <c r="B24" s="5" t="n">
        <v>4918</v>
      </c>
      <c r="C24" s="5" t="n">
        <v>6333</v>
      </c>
    </row>
    <row r="25" spans="1:3">
      <c r="A25" s="4" t="s">
        <v>49</v>
      </c>
      <c r="B25" s="5" t="n">
        <v>34756</v>
      </c>
      <c r="C25" s="5" t="n">
        <v>28050</v>
      </c>
    </row>
    <row r="26" spans="1:3">
      <c r="A26" s="4" t="s">
        <v>50</v>
      </c>
      <c r="B26" s="5" t="n">
        <v>26800</v>
      </c>
      <c r="C26" s="5" t="n">
        <v>26800</v>
      </c>
    </row>
    <row r="27" spans="1:3">
      <c r="A27" s="4" t="s">
        <v>51</v>
      </c>
      <c r="B27" s="5" t="n">
        <v>191392</v>
      </c>
      <c r="C27" s="5" t="n">
        <v>187718</v>
      </c>
    </row>
    <row r="28" spans="1:3">
      <c r="A28" s="4" t="s">
        <v>52</v>
      </c>
      <c r="B28" s="4" t="s">
        <v>53</v>
      </c>
      <c r="C28" s="4" t="s">
        <v>53</v>
      </c>
    </row>
    <row r="29" spans="1:3">
      <c r="A29" s="3" t="s">
        <v>54</v>
      </c>
    </row>
    <row r="30" spans="1:3">
      <c r="A30" s="4" t="s">
        <v>55</v>
      </c>
      <c r="B30" s="5" t="n">
        <v>797</v>
      </c>
      <c r="C30" s="5" t="n">
        <v>797</v>
      </c>
    </row>
    <row r="31" spans="1:3">
      <c r="A31" s="4" t="s">
        <v>56</v>
      </c>
      <c r="B31" s="5" t="n">
        <v>258655</v>
      </c>
      <c r="C31" s="5" t="n">
        <v>252957</v>
      </c>
    </row>
    <row r="32" spans="1:3">
      <c r="A32" s="4" t="s">
        <v>57</v>
      </c>
      <c r="B32" s="5" t="n">
        <v>-4256</v>
      </c>
      <c r="C32" s="5" t="n">
        <v>-12188</v>
      </c>
    </row>
    <row r="33" spans="1:3">
      <c r="A33" s="4" t="s">
        <v>58</v>
      </c>
      <c r="B33" s="5" t="n">
        <v>941845</v>
      </c>
      <c r="C33" s="5" t="n">
        <v>921942</v>
      </c>
    </row>
    <row r="34" spans="1:3">
      <c r="A34" s="4" t="s">
        <v>59</v>
      </c>
      <c r="B34" s="5" t="n">
        <v>-692875</v>
      </c>
      <c r="C34" s="5" t="n">
        <v>-683991</v>
      </c>
    </row>
    <row r="35" spans="1:3">
      <c r="A35" s="4" t="s">
        <v>60</v>
      </c>
      <c r="B35" s="5" t="n">
        <v>504166</v>
      </c>
      <c r="C35" s="5" t="n">
        <v>479517</v>
      </c>
    </row>
    <row r="36" spans="1:3">
      <c r="A36" s="4" t="s">
        <v>61</v>
      </c>
      <c r="B36" s="7" t="n">
        <v>695558</v>
      </c>
      <c r="C36" s="7" t="n">
        <v>6672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38</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1</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47</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0</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3</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6</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58</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6</v>
      </c>
      <c r="B1" s="2" t="s">
        <v>1</v>
      </c>
    </row>
    <row r="2" spans="1:2">
      <c r="B2" s="2" t="s">
        <v>2</v>
      </c>
    </row>
    <row r="3" spans="1:2">
      <c r="A3" s="3" t="s">
        <v>16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3" t="s">
        <v>63</v>
      </c>
    </row>
    <row r="3" spans="1:3">
      <c r="A3" s="4" t="s">
        <v>64</v>
      </c>
      <c r="B3" s="8" t="n">
        <v>0.01</v>
      </c>
      <c r="C3" s="8" t="n">
        <v>0.01</v>
      </c>
    </row>
    <row r="4" spans="1:3">
      <c r="A4" s="4" t="s">
        <v>65</v>
      </c>
      <c r="B4" s="5" t="n">
        <v>200000000</v>
      </c>
      <c r="C4" s="5" t="n">
        <v>200000000</v>
      </c>
    </row>
    <row r="5" spans="1:3">
      <c r="A5" s="4" t="s">
        <v>66</v>
      </c>
      <c r="B5" s="5" t="n">
        <v>79652000</v>
      </c>
      <c r="C5" s="5" t="n">
        <v>79652000</v>
      </c>
    </row>
    <row r="6" spans="1:3">
      <c r="A6" s="4" t="s">
        <v>67</v>
      </c>
      <c r="B6" s="5" t="n">
        <v>48003000</v>
      </c>
      <c r="C6" s="5" t="n">
        <v>48472000</v>
      </c>
    </row>
    <row r="7" spans="1:3">
      <c r="A7" s="4" t="s">
        <v>68</v>
      </c>
      <c r="B7" s="5" t="n">
        <v>31649000</v>
      </c>
      <c r="C7" s="5" t="n">
        <v>311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164</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v>
      </c>
    </row>
    <row r="3" spans="1:2">
      <c r="A3" s="3" t="s">
        <v>167</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17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173</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3</v>
      </c>
      <c r="B1" s="2" t="s">
        <v>2</v>
      </c>
      <c r="C1" s="2" t="s">
        <v>254</v>
      </c>
      <c r="D1" s="2" t="s">
        <v>25</v>
      </c>
    </row>
    <row r="2" spans="1:4">
      <c r="A2" s="3" t="s">
        <v>255</v>
      </c>
    </row>
    <row r="3" spans="1:4">
      <c r="A3" s="4" t="s">
        <v>58</v>
      </c>
      <c r="B3" s="7" t="n">
        <v>941845</v>
      </c>
      <c r="D3" s="7" t="n">
        <v>921942</v>
      </c>
    </row>
    <row r="4" spans="1:4">
      <c r="A4" s="4" t="s">
        <v>256</v>
      </c>
    </row>
    <row r="5" spans="1:4">
      <c r="A5" s="3" t="s">
        <v>255</v>
      </c>
    </row>
    <row r="6" spans="1:4">
      <c r="A6" s="4" t="s">
        <v>257</v>
      </c>
      <c r="C6" s="7" t="n">
        <v>100</v>
      </c>
    </row>
    <row r="7" spans="1:4">
      <c r="A7" s="4" t="s">
        <v>58</v>
      </c>
      <c r="C7" s="5" t="n">
        <v>100</v>
      </c>
    </row>
    <row r="8" spans="1:4">
      <c r="A8" s="4" t="s">
        <v>258</v>
      </c>
    </row>
    <row r="9" spans="1:4">
      <c r="A9" s="3" t="s">
        <v>255</v>
      </c>
    </row>
    <row r="10" spans="1:4">
      <c r="A10" s="4" t="s">
        <v>259</v>
      </c>
      <c r="C10" s="7" t="n">
        <v>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260</v>
      </c>
      <c r="B1" s="2" t="s">
        <v>261</v>
      </c>
      <c r="C1" s="2" t="s">
        <v>2</v>
      </c>
      <c r="D1" s="2" t="s">
        <v>71</v>
      </c>
      <c r="E1" s="2" t="s">
        <v>2</v>
      </c>
      <c r="F1" s="2" t="s">
        <v>71</v>
      </c>
    </row>
    <row r="2" spans="1:6">
      <c r="A2" s="3" t="s">
        <v>262</v>
      </c>
    </row>
    <row r="3" spans="1:6">
      <c r="A3" s="4" t="s">
        <v>263</v>
      </c>
      <c r="F3" s="7" t="n">
        <v>943</v>
      </c>
    </row>
    <row r="4" spans="1:6">
      <c r="A4" s="4" t="s">
        <v>264</v>
      </c>
      <c r="D4" s="7" t="n">
        <v>3550</v>
      </c>
      <c r="F4" s="7" t="n">
        <v>3550</v>
      </c>
    </row>
    <row r="5" spans="1:6">
      <c r="A5" s="4" t="s">
        <v>265</v>
      </c>
    </row>
    <row r="6" spans="1:6">
      <c r="A6" s="3" t="s">
        <v>262</v>
      </c>
    </row>
    <row r="7" spans="1:6">
      <c r="A7" s="4" t="s">
        <v>266</v>
      </c>
      <c r="E7" s="4" t="s">
        <v>267</v>
      </c>
    </row>
    <row r="8" spans="1:6">
      <c r="A8" s="4" t="s">
        <v>268</v>
      </c>
      <c r="E8" s="4" t="s">
        <v>269</v>
      </c>
    </row>
    <row r="9" spans="1:6">
      <c r="A9" s="4" t="s">
        <v>263</v>
      </c>
      <c r="B9" s="7" t="n">
        <v>943</v>
      </c>
    </row>
    <row r="10" spans="1:6">
      <c r="A10" s="4" t="s">
        <v>264</v>
      </c>
      <c r="B10" s="7" t="n">
        <v>3542</v>
      </c>
      <c r="D10" s="5" t="n">
        <v>3500</v>
      </c>
    </row>
    <row r="11" spans="1:6">
      <c r="A11" s="4" t="s">
        <v>270</v>
      </c>
      <c r="D11" s="7" t="n">
        <v>8</v>
      </c>
    </row>
    <row r="12" spans="1:6">
      <c r="A12" s="4" t="s">
        <v>271</v>
      </c>
      <c r="C12" s="7" t="n">
        <v>200</v>
      </c>
      <c r="E12" s="7" t="n">
        <v>1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261</v>
      </c>
      <c r="C1" s="2" t="s">
        <v>71</v>
      </c>
      <c r="D1" s="2" t="s">
        <v>71</v>
      </c>
    </row>
    <row r="2" spans="1:4">
      <c r="A2" s="3" t="s">
        <v>273</v>
      </c>
    </row>
    <row r="3" spans="1:4">
      <c r="A3" s="4" t="s">
        <v>274</v>
      </c>
      <c r="C3" s="7" t="n">
        <v>-3550</v>
      </c>
      <c r="D3" s="7" t="n">
        <v>-3550</v>
      </c>
    </row>
    <row r="4" spans="1:4">
      <c r="A4" s="4" t="s">
        <v>275</v>
      </c>
      <c r="D4" s="7" t="n">
        <v>943</v>
      </c>
    </row>
    <row r="5" spans="1:4">
      <c r="A5" s="4" t="s">
        <v>265</v>
      </c>
    </row>
    <row r="6" spans="1:4">
      <c r="A6" s="3" t="s">
        <v>276</v>
      </c>
    </row>
    <row r="7" spans="1:4">
      <c r="A7" s="4" t="s">
        <v>114</v>
      </c>
      <c r="B7" s="7" t="n">
        <v>3131</v>
      </c>
    </row>
    <row r="8" spans="1:4">
      <c r="A8" s="4" t="s">
        <v>277</v>
      </c>
      <c r="B8" s="5" t="n">
        <v>352</v>
      </c>
    </row>
    <row r="9" spans="1:4">
      <c r="A9" s="4" t="s">
        <v>278</v>
      </c>
      <c r="B9" s="5" t="n">
        <v>4700</v>
      </c>
    </row>
    <row r="10" spans="1:4">
      <c r="A10" s="4" t="s">
        <v>279</v>
      </c>
      <c r="B10" s="5" t="n">
        <v>8183</v>
      </c>
    </row>
    <row r="11" spans="1:4">
      <c r="A11" s="3" t="s">
        <v>273</v>
      </c>
    </row>
    <row r="12" spans="1:4">
      <c r="A12" s="4" t="s">
        <v>42</v>
      </c>
      <c r="B12" s="5" t="n">
        <v>-1250</v>
      </c>
    </row>
    <row r="13" spans="1:4">
      <c r="A13" s="4" t="s">
        <v>280</v>
      </c>
      <c r="B13" s="5" t="n">
        <v>-61</v>
      </c>
    </row>
    <row r="14" spans="1:4">
      <c r="A14" s="4" t="s">
        <v>45</v>
      </c>
      <c r="B14" s="5" t="n">
        <v>-122</v>
      </c>
    </row>
    <row r="15" spans="1:4">
      <c r="A15" s="4" t="s">
        <v>111</v>
      </c>
      <c r="B15" s="5" t="n">
        <v>-2265</v>
      </c>
    </row>
    <row r="16" spans="1:4">
      <c r="A16" s="4" t="s">
        <v>281</v>
      </c>
      <c r="B16" s="5" t="n">
        <v>-3698</v>
      </c>
    </row>
    <row r="17" spans="1:4">
      <c r="A17" s="4" t="s">
        <v>282</v>
      </c>
      <c r="B17" s="5" t="n">
        <v>4485</v>
      </c>
    </row>
    <row r="18" spans="1:4">
      <c r="A18" s="4" t="s">
        <v>274</v>
      </c>
      <c r="B18" s="5" t="n">
        <v>-3542</v>
      </c>
      <c r="C18" s="7" t="n">
        <v>-3500</v>
      </c>
    </row>
    <row r="19" spans="1:4">
      <c r="A19" s="4" t="s">
        <v>275</v>
      </c>
      <c r="B19" s="7" t="n">
        <v>9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5"/>
  </cols>
  <sheetData>
    <row r="1" spans="1:2">
      <c r="A1" s="1" t="s">
        <v>283</v>
      </c>
      <c r="B1" s="2" t="s">
        <v>284</v>
      </c>
    </row>
    <row r="2" spans="1:2">
      <c r="A2" s="3" t="s">
        <v>262</v>
      </c>
    </row>
    <row r="3" spans="1:2">
      <c r="A3" s="4" t="s">
        <v>285</v>
      </c>
      <c r="B3" s="7" t="n">
        <v>4700</v>
      </c>
    </row>
    <row r="4" spans="1:2">
      <c r="A4" s="4" t="s">
        <v>286</v>
      </c>
    </row>
    <row r="5" spans="1:2">
      <c r="A5" s="3" t="s">
        <v>262</v>
      </c>
    </row>
    <row r="6" spans="1:2">
      <c r="A6" s="4" t="s">
        <v>285</v>
      </c>
      <c r="B6" s="7" t="n">
        <v>1400</v>
      </c>
    </row>
    <row r="7" spans="1:2">
      <c r="A7" s="4" t="s">
        <v>287</v>
      </c>
      <c r="B7" s="4" t="s">
        <v>288</v>
      </c>
    </row>
    <row r="8" spans="1:2">
      <c r="A8" s="4" t="s">
        <v>289</v>
      </c>
    </row>
    <row r="9" spans="1:2">
      <c r="A9" s="3" t="s">
        <v>262</v>
      </c>
    </row>
    <row r="10" spans="1:2">
      <c r="A10" s="4" t="s">
        <v>285</v>
      </c>
      <c r="B10" s="7" t="n">
        <v>1200</v>
      </c>
    </row>
    <row r="11" spans="1:2">
      <c r="A11" s="4" t="s">
        <v>287</v>
      </c>
      <c r="B11" s="4" t="s">
        <v>290</v>
      </c>
    </row>
    <row r="12" spans="1:2">
      <c r="A12" s="4" t="s">
        <v>291</v>
      </c>
    </row>
    <row r="13" spans="1:2">
      <c r="A13" s="3" t="s">
        <v>262</v>
      </c>
    </row>
    <row r="14" spans="1:2">
      <c r="A14" s="4" t="s">
        <v>285</v>
      </c>
      <c r="B14" s="7" t="n">
        <v>800</v>
      </c>
    </row>
    <row r="15" spans="1:2">
      <c r="A15" s="4" t="s">
        <v>287</v>
      </c>
      <c r="B15" s="4" t="s">
        <v>292</v>
      </c>
    </row>
    <row r="16" spans="1:2">
      <c r="A16" s="4" t="s">
        <v>293</v>
      </c>
    </row>
    <row r="17" spans="1:2">
      <c r="A17" s="3" t="s">
        <v>262</v>
      </c>
    </row>
    <row r="18" spans="1:2">
      <c r="A18" s="4" t="s">
        <v>285</v>
      </c>
      <c r="B18" s="7" t="n">
        <v>500</v>
      </c>
    </row>
    <row r="19" spans="1:2">
      <c r="A19" s="4" t="s">
        <v>287</v>
      </c>
      <c r="B19" s="4" t="s">
        <v>294</v>
      </c>
    </row>
    <row r="20" spans="1:2">
      <c r="A20" s="4" t="s">
        <v>295</v>
      </c>
    </row>
    <row r="21" spans="1:2">
      <c r="A21" s="3" t="s">
        <v>262</v>
      </c>
    </row>
    <row r="22" spans="1:2">
      <c r="A22" s="4" t="s">
        <v>285</v>
      </c>
      <c r="B22" s="7" t="n">
        <v>500</v>
      </c>
    </row>
    <row r="23" spans="1:2">
      <c r="A23" s="4" t="s">
        <v>287</v>
      </c>
      <c r="B23" s="4" t="s">
        <v>296</v>
      </c>
    </row>
    <row r="24" spans="1:2">
      <c r="A24" s="4" t="s">
        <v>297</v>
      </c>
    </row>
    <row r="25" spans="1:2">
      <c r="A25" s="3" t="s">
        <v>262</v>
      </c>
    </row>
    <row r="26" spans="1:2">
      <c r="A26" s="4" t="s">
        <v>285</v>
      </c>
      <c r="B26" s="7" t="n">
        <v>200</v>
      </c>
    </row>
    <row r="27" spans="1:2">
      <c r="A27" s="4" t="s">
        <v>287</v>
      </c>
      <c r="B27" s="4" t="s">
        <v>298</v>
      </c>
    </row>
    <row r="28" spans="1:2">
      <c r="A28" s="4" t="s">
        <v>299</v>
      </c>
    </row>
    <row r="29" spans="1:2">
      <c r="A29" s="3" t="s">
        <v>262</v>
      </c>
    </row>
    <row r="30" spans="1:2">
      <c r="A30" s="4" t="s">
        <v>285</v>
      </c>
      <c r="B30" s="7" t="n">
        <v>100</v>
      </c>
    </row>
    <row r="31" spans="1:2">
      <c r="A31" s="4" t="s">
        <v>287</v>
      </c>
      <c r="B31" s="4" t="s">
        <v>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0</v>
      </c>
      <c r="D1" s="2" t="s">
        <v>1</v>
      </c>
    </row>
    <row r="2" spans="1:5">
      <c r="B2" s="2" t="s">
        <v>71</v>
      </c>
      <c r="C2" s="2" t="s">
        <v>302</v>
      </c>
      <c r="D2" s="2" t="s">
        <v>71</v>
      </c>
      <c r="E2" s="2" t="s">
        <v>302</v>
      </c>
    </row>
    <row r="3" spans="1:5">
      <c r="A3" s="3" t="s">
        <v>141</v>
      </c>
    </row>
    <row r="4" spans="1:5">
      <c r="A4" s="4" t="s">
        <v>303</v>
      </c>
      <c r="B4" s="7" t="n">
        <v>170498</v>
      </c>
      <c r="C4" s="7" t="n">
        <v>159375</v>
      </c>
      <c r="D4" s="7" t="n">
        <v>478184</v>
      </c>
      <c r="E4" s="7" t="n">
        <v>463916</v>
      </c>
    </row>
    <row r="5" spans="1:5">
      <c r="A5" s="4" t="s">
        <v>304</v>
      </c>
      <c r="B5" s="7" t="n">
        <v>9495</v>
      </c>
      <c r="C5" s="7" t="n">
        <v>6691</v>
      </c>
      <c r="D5" s="7" t="n">
        <v>24761</v>
      </c>
      <c r="E5" s="7" t="n">
        <v>15071</v>
      </c>
    </row>
    <row r="6" spans="1:5">
      <c r="A6" s="4" t="s">
        <v>305</v>
      </c>
      <c r="B6" s="8" t="n">
        <v>0.2</v>
      </c>
      <c r="C6" s="8" t="n">
        <v>0.13</v>
      </c>
      <c r="D6" s="8" t="n">
        <v>0.51</v>
      </c>
      <c r="E6" s="8" t="n">
        <v>0.29</v>
      </c>
    </row>
    <row r="7" spans="1:5">
      <c r="A7" s="4" t="s">
        <v>306</v>
      </c>
      <c r="B7" s="8" t="n">
        <v>0.2</v>
      </c>
      <c r="C7" s="8" t="n">
        <v>0.13</v>
      </c>
      <c r="D7" s="8" t="n">
        <v>0.5</v>
      </c>
      <c r="E7" s="8" t="n">
        <v>0.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07</v>
      </c>
      <c r="B1" s="2" t="s">
        <v>1</v>
      </c>
    </row>
    <row r="2" spans="1:3">
      <c r="B2" s="2" t="s">
        <v>2</v>
      </c>
      <c r="C2" s="2" t="s">
        <v>71</v>
      </c>
    </row>
    <row r="3" spans="1:3">
      <c r="A3" s="3" t="s">
        <v>144</v>
      </c>
    </row>
    <row r="4" spans="1:3">
      <c r="A4" s="4" t="s">
        <v>308</v>
      </c>
      <c r="B4" s="4" t="s">
        <v>309</v>
      </c>
      <c r="C4" s="4" t="s">
        <v>3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45467</v>
      </c>
      <c r="C4" s="7" t="n">
        <v>136277</v>
      </c>
      <c r="D4" s="7" t="n">
        <v>444607</v>
      </c>
      <c r="E4" s="7" t="n">
        <v>398709</v>
      </c>
    </row>
    <row r="5" spans="1:5">
      <c r="A5" s="4" t="s">
        <v>74</v>
      </c>
      <c r="B5" s="5" t="n">
        <v>39645</v>
      </c>
      <c r="C5" s="5" t="n">
        <v>32613</v>
      </c>
      <c r="D5" s="5" t="n">
        <v>95457</v>
      </c>
      <c r="E5" s="5" t="n">
        <v>75086</v>
      </c>
    </row>
    <row r="6" spans="1:5">
      <c r="A6" s="4" t="s">
        <v>75</v>
      </c>
      <c r="B6" s="5" t="n">
        <v>185112</v>
      </c>
      <c r="C6" s="5" t="n">
        <v>168890</v>
      </c>
      <c r="D6" s="5" t="n">
        <v>540064</v>
      </c>
      <c r="E6" s="5" t="n">
        <v>473795</v>
      </c>
    </row>
    <row r="7" spans="1:5">
      <c r="A7" s="3" t="s">
        <v>76</v>
      </c>
    </row>
    <row r="8" spans="1:5">
      <c r="A8" s="4" t="s">
        <v>73</v>
      </c>
      <c r="B8" s="5" t="n">
        <v>73528</v>
      </c>
      <c r="C8" s="5" t="n">
        <v>70988</v>
      </c>
      <c r="D8" s="5" t="n">
        <v>229845</v>
      </c>
      <c r="E8" s="5" t="n">
        <v>202905</v>
      </c>
    </row>
    <row r="9" spans="1:5">
      <c r="A9" s="4" t="s">
        <v>74</v>
      </c>
      <c r="B9" s="5" t="n">
        <v>25086</v>
      </c>
      <c r="C9" s="5" t="n">
        <v>22094</v>
      </c>
      <c r="D9" s="5" t="n">
        <v>65374</v>
      </c>
      <c r="E9" s="5" t="n">
        <v>50333</v>
      </c>
    </row>
    <row r="10" spans="1:5">
      <c r="A10" s="4" t="s">
        <v>77</v>
      </c>
      <c r="B10" s="5" t="n">
        <v>98614</v>
      </c>
      <c r="C10" s="5" t="n">
        <v>93082</v>
      </c>
      <c r="D10" s="5" t="n">
        <v>295219</v>
      </c>
      <c r="E10" s="5" t="n">
        <v>253238</v>
      </c>
    </row>
    <row r="11" spans="1:5">
      <c r="A11" s="4" t="s">
        <v>78</v>
      </c>
      <c r="B11" s="5" t="n">
        <v>86498</v>
      </c>
      <c r="C11" s="5" t="n">
        <v>75808</v>
      </c>
      <c r="D11" s="5" t="n">
        <v>244845</v>
      </c>
      <c r="E11" s="5" t="n">
        <v>220557</v>
      </c>
    </row>
    <row r="12" spans="1:5">
      <c r="A12" s="4" t="s">
        <v>79</v>
      </c>
      <c r="B12" s="5" t="n">
        <v>34652</v>
      </c>
      <c r="C12" s="5" t="n">
        <v>33716</v>
      </c>
      <c r="D12" s="5" t="n">
        <v>104102</v>
      </c>
      <c r="E12" s="5" t="n">
        <v>97367</v>
      </c>
    </row>
    <row r="13" spans="1:5">
      <c r="A13" s="4" t="s">
        <v>80</v>
      </c>
      <c r="B13" s="5" t="n">
        <v>33528</v>
      </c>
      <c r="C13" s="5" t="n">
        <v>31962</v>
      </c>
      <c r="D13" s="5" t="n">
        <v>98945</v>
      </c>
      <c r="E13" s="5" t="n">
        <v>92727</v>
      </c>
    </row>
    <row r="14" spans="1:5">
      <c r="A14" s="4" t="s">
        <v>81</v>
      </c>
      <c r="B14" s="5" t="n">
        <v>18318</v>
      </c>
      <c r="C14" s="5" t="n">
        <v>10130</v>
      </c>
      <c r="D14" s="5" t="n">
        <v>41798</v>
      </c>
      <c r="E14" s="5" t="n">
        <v>30463</v>
      </c>
    </row>
    <row r="15" spans="1:5">
      <c r="A15" s="4" t="s">
        <v>82</v>
      </c>
      <c r="B15" s="5" t="n">
        <v>952</v>
      </c>
      <c r="C15" s="5" t="n">
        <v>910</v>
      </c>
      <c r="D15" s="5" t="n">
        <v>2857</v>
      </c>
      <c r="E15" s="5" t="n">
        <v>2692</v>
      </c>
    </row>
    <row r="16" spans="1:5">
      <c r="A16" s="4" t="s">
        <v>83</v>
      </c>
      <c r="B16" s="5" t="n">
        <v>-139</v>
      </c>
      <c r="C16" s="5" t="n">
        <v>-143</v>
      </c>
      <c r="D16" s="5" t="n">
        <v>-417</v>
      </c>
      <c r="E16" s="5" t="n">
        <v>-430</v>
      </c>
    </row>
    <row r="17" spans="1:5">
      <c r="A17" s="4" t="s">
        <v>84</v>
      </c>
      <c r="B17" s="5" t="n">
        <v>1009</v>
      </c>
      <c r="C17" s="5" t="n">
        <v>1316</v>
      </c>
      <c r="D17" s="5" t="n">
        <v>2869</v>
      </c>
      <c r="E17" s="5" t="n">
        <v>4154</v>
      </c>
    </row>
    <row r="18" spans="1:5">
      <c r="A18" s="4" t="s">
        <v>85</v>
      </c>
      <c r="B18" s="5" t="n">
        <v>-933</v>
      </c>
      <c r="C18" s="5" t="n">
        <v>-246</v>
      </c>
      <c r="D18" s="5" t="n">
        <v>-1686</v>
      </c>
      <c r="E18" s="5" t="n">
        <v>-378</v>
      </c>
    </row>
    <row r="19" spans="1:5">
      <c r="A19" s="4" t="s">
        <v>86</v>
      </c>
      <c r="C19" s="5" t="n">
        <v>3550</v>
      </c>
      <c r="E19" s="5" t="n">
        <v>3550</v>
      </c>
    </row>
    <row r="20" spans="1:5">
      <c r="A20" s="4" t="s">
        <v>87</v>
      </c>
      <c r="B20" s="5" t="n">
        <v>19207</v>
      </c>
      <c r="C20" s="5" t="n">
        <v>15517</v>
      </c>
      <c r="D20" s="5" t="n">
        <v>45421</v>
      </c>
      <c r="E20" s="5" t="n">
        <v>40051</v>
      </c>
    </row>
    <row r="21" spans="1:5">
      <c r="A21" s="4" t="s">
        <v>88</v>
      </c>
      <c r="B21" s="5" t="n">
        <v>-3309</v>
      </c>
      <c r="C21" s="5" t="n">
        <v>-3102</v>
      </c>
      <c r="D21" s="5" t="n">
        <v>-10471</v>
      </c>
      <c r="E21" s="5" t="n">
        <v>-12394</v>
      </c>
    </row>
    <row r="22" spans="1:5">
      <c r="A22" s="4" t="s">
        <v>89</v>
      </c>
      <c r="B22" s="7" t="n">
        <v>15898</v>
      </c>
      <c r="C22" s="7" t="n">
        <v>12415</v>
      </c>
      <c r="D22" s="7" t="n">
        <v>34950</v>
      </c>
      <c r="E22" s="7" t="n">
        <v>27657</v>
      </c>
    </row>
    <row r="23" spans="1:5">
      <c r="A23" s="4" t="s">
        <v>90</v>
      </c>
      <c r="B23" s="5" t="n">
        <v>47870</v>
      </c>
      <c r="C23" s="5" t="n">
        <v>48470</v>
      </c>
      <c r="D23" s="5" t="n">
        <v>48110</v>
      </c>
      <c r="E23" s="5" t="n">
        <v>48839</v>
      </c>
    </row>
    <row r="24" spans="1:5">
      <c r="A24" s="4" t="s">
        <v>91</v>
      </c>
      <c r="B24" s="5" t="n">
        <v>48531</v>
      </c>
      <c r="C24" s="5" t="n">
        <v>48678</v>
      </c>
      <c r="D24" s="5" t="n">
        <v>48618</v>
      </c>
      <c r="E24" s="5" t="n">
        <v>49036</v>
      </c>
    </row>
    <row r="25" spans="1:5">
      <c r="A25" s="4" t="s">
        <v>92</v>
      </c>
      <c r="B25" s="8" t="n">
        <v>0.33</v>
      </c>
      <c r="C25" s="8" t="n">
        <v>0.26</v>
      </c>
      <c r="D25" s="8" t="n">
        <v>0.73</v>
      </c>
      <c r="E25" s="8" t="n">
        <v>0.57</v>
      </c>
    </row>
    <row r="26" spans="1:5">
      <c r="A26" s="4" t="s">
        <v>93</v>
      </c>
      <c r="B26" s="9" t="n">
        <v>0.33</v>
      </c>
      <c r="C26" s="9" t="n">
        <v>0.26</v>
      </c>
      <c r="D26" s="9" t="n">
        <v>0.72</v>
      </c>
      <c r="E26" s="9" t="n">
        <v>0.5600000000000001</v>
      </c>
    </row>
    <row r="27" spans="1:5">
      <c r="A27" s="4" t="s">
        <v>94</v>
      </c>
      <c r="B27" s="8" t="n">
        <v>0.09</v>
      </c>
      <c r="C27" s="8" t="n">
        <v>0.09</v>
      </c>
      <c r="D27" s="8" t="n">
        <v>0.27</v>
      </c>
      <c r="E27" s="8" t="n">
        <v>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70</v>
      </c>
      <c r="D1" s="2" t="s">
        <v>1</v>
      </c>
    </row>
    <row r="2" spans="1:5">
      <c r="B2" s="2" t="s">
        <v>2</v>
      </c>
      <c r="C2" s="2" t="s">
        <v>71</v>
      </c>
      <c r="D2" s="2" t="s">
        <v>2</v>
      </c>
      <c r="E2" s="2" t="s">
        <v>71</v>
      </c>
    </row>
    <row r="3" spans="1:5">
      <c r="A3" s="3" t="s">
        <v>147</v>
      </c>
    </row>
    <row r="4" spans="1:5">
      <c r="A4" s="4" t="s">
        <v>312</v>
      </c>
      <c r="B4" s="7" t="n">
        <v>327</v>
      </c>
      <c r="C4" s="7" t="n">
        <v>305</v>
      </c>
      <c r="D4" s="7" t="n">
        <v>930</v>
      </c>
      <c r="E4" s="7" t="n">
        <v>912</v>
      </c>
    </row>
    <row r="5" spans="1:5">
      <c r="A5" s="4" t="s">
        <v>313</v>
      </c>
      <c r="B5" s="5" t="n">
        <v>158</v>
      </c>
      <c r="C5" s="5" t="n">
        <v>182</v>
      </c>
      <c r="D5" s="5" t="n">
        <v>448</v>
      </c>
      <c r="E5" s="5" t="n">
        <v>542</v>
      </c>
    </row>
    <row r="6" spans="1:5">
      <c r="A6" s="4" t="s">
        <v>314</v>
      </c>
      <c r="B6" s="5" t="n">
        <v>-329</v>
      </c>
      <c r="C6" s="5" t="n">
        <v>-266</v>
      </c>
      <c r="D6" s="5" t="n">
        <v>-935</v>
      </c>
      <c r="E6" s="5" t="n">
        <v>-796</v>
      </c>
    </row>
    <row r="7" spans="1:5">
      <c r="A7" s="4" t="s">
        <v>315</v>
      </c>
      <c r="B7" s="5" t="n">
        <v>80</v>
      </c>
      <c r="C7" s="5" t="n">
        <v>44</v>
      </c>
      <c r="D7" s="5" t="n">
        <v>228</v>
      </c>
      <c r="E7" s="5" t="n">
        <v>132</v>
      </c>
    </row>
    <row r="8" spans="1:5">
      <c r="A8" s="4" t="s">
        <v>316</v>
      </c>
      <c r="B8" s="7" t="n">
        <v>236</v>
      </c>
      <c r="C8" s="7" t="n">
        <v>265</v>
      </c>
      <c r="D8" s="7" t="n">
        <v>671</v>
      </c>
      <c r="E8" s="7" t="n">
        <v>79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0</v>
      </c>
      <c r="D1" s="2" t="s">
        <v>1</v>
      </c>
    </row>
    <row r="2" spans="1:5">
      <c r="B2" s="2" t="s">
        <v>2</v>
      </c>
      <c r="C2" s="2" t="s">
        <v>71</v>
      </c>
      <c r="D2" s="2" t="s">
        <v>2</v>
      </c>
      <c r="E2" s="2" t="s">
        <v>71</v>
      </c>
    </row>
    <row r="3" spans="1:5">
      <c r="A3" s="3" t="s">
        <v>318</v>
      </c>
    </row>
    <row r="4" spans="1:5">
      <c r="A4" s="4" t="s">
        <v>319</v>
      </c>
      <c r="B4" s="7" t="n">
        <v>1834</v>
      </c>
      <c r="C4" s="7" t="n">
        <v>1492</v>
      </c>
      <c r="D4" s="7" t="n">
        <v>5573</v>
      </c>
      <c r="E4" s="7" t="n">
        <v>4601</v>
      </c>
    </row>
    <row r="5" spans="1:5">
      <c r="A5" s="4" t="s">
        <v>320</v>
      </c>
      <c r="B5" s="5" t="n">
        <v>-402</v>
      </c>
      <c r="C5" s="5" t="n">
        <v>-218</v>
      </c>
      <c r="D5" s="5" t="n">
        <v>-1215</v>
      </c>
      <c r="E5" s="5" t="n">
        <v>-643</v>
      </c>
    </row>
    <row r="6" spans="1:5">
      <c r="A6" s="4" t="s">
        <v>321</v>
      </c>
      <c r="B6" s="5" t="n">
        <v>1432</v>
      </c>
      <c r="C6" s="5" t="n">
        <v>1274</v>
      </c>
      <c r="D6" s="5" t="n">
        <v>4358</v>
      </c>
      <c r="E6" s="5" t="n">
        <v>3958</v>
      </c>
    </row>
    <row r="7" spans="1:5">
      <c r="A7" s="4" t="s">
        <v>322</v>
      </c>
    </row>
    <row r="8" spans="1:5">
      <c r="A8" s="3" t="s">
        <v>318</v>
      </c>
    </row>
    <row r="9" spans="1:5">
      <c r="A9" s="4" t="s">
        <v>319</v>
      </c>
      <c r="B9" s="5" t="n">
        <v>97</v>
      </c>
      <c r="C9" s="5" t="n">
        <v>88</v>
      </c>
      <c r="D9" s="5" t="n">
        <v>281</v>
      </c>
      <c r="E9" s="5" t="n">
        <v>282</v>
      </c>
    </row>
    <row r="10" spans="1:5">
      <c r="A10" s="4" t="s">
        <v>323</v>
      </c>
    </row>
    <row r="11" spans="1:5">
      <c r="A11" s="3" t="s">
        <v>318</v>
      </c>
    </row>
    <row r="12" spans="1:5">
      <c r="A12" s="4" t="s">
        <v>319</v>
      </c>
      <c r="B12" s="5" t="n">
        <v>994</v>
      </c>
      <c r="C12" s="5" t="n">
        <v>765</v>
      </c>
      <c r="D12" s="5" t="n">
        <v>3018</v>
      </c>
      <c r="E12" s="5" t="n">
        <v>2322</v>
      </c>
    </row>
    <row r="13" spans="1:5">
      <c r="A13" s="4" t="s">
        <v>324</v>
      </c>
    </row>
    <row r="14" spans="1:5">
      <c r="A14" s="3" t="s">
        <v>318</v>
      </c>
    </row>
    <row r="15" spans="1:5">
      <c r="A15" s="4" t="s">
        <v>319</v>
      </c>
      <c r="B15" s="5" t="n">
        <v>743</v>
      </c>
      <c r="C15" s="5" t="n">
        <v>639</v>
      </c>
      <c r="D15" s="5" t="n">
        <v>2274</v>
      </c>
      <c r="E15" s="5" t="n">
        <v>1997</v>
      </c>
    </row>
    <row r="16" spans="1:5">
      <c r="A16" s="4" t="s">
        <v>325</v>
      </c>
    </row>
    <row r="17" spans="1:5">
      <c r="A17" s="3" t="s">
        <v>318</v>
      </c>
    </row>
    <row r="18" spans="1:5">
      <c r="A18" s="4" t="s">
        <v>319</v>
      </c>
      <c r="B18" s="7" t="n">
        <v>1737</v>
      </c>
      <c r="C18" s="7" t="n">
        <v>1404</v>
      </c>
      <c r="D18" s="7" t="n">
        <v>5292</v>
      </c>
      <c r="E18" s="7" t="n">
        <v>431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5"/>
  </cols>
  <sheetData>
    <row r="1" spans="1:4">
      <c r="A1" s="1" t="s">
        <v>326</v>
      </c>
      <c r="B1" s="2" t="s">
        <v>70</v>
      </c>
      <c r="C1" s="2" t="s">
        <v>1</v>
      </c>
      <c r="D1" s="2" t="s">
        <v>327</v>
      </c>
    </row>
    <row r="2" spans="1:4">
      <c r="B2" s="2" t="s">
        <v>2</v>
      </c>
      <c r="C2" s="2" t="s">
        <v>2</v>
      </c>
      <c r="D2" s="2" t="s">
        <v>25</v>
      </c>
    </row>
    <row r="3" spans="1:4">
      <c r="A3" s="3" t="s">
        <v>150</v>
      </c>
    </row>
    <row r="4" spans="1:4">
      <c r="A4" s="4" t="s">
        <v>328</v>
      </c>
      <c r="C4" s="5" t="n">
        <v>6338000</v>
      </c>
    </row>
    <row r="5" spans="1:4">
      <c r="A5" s="4" t="s">
        <v>329</v>
      </c>
      <c r="B5" s="5" t="n">
        <v>0</v>
      </c>
      <c r="C5" s="5" t="n">
        <v>0</v>
      </c>
    </row>
    <row r="6" spans="1:4">
      <c r="A6" s="4" t="s">
        <v>330</v>
      </c>
      <c r="C6" s="5" t="n">
        <v>-358000</v>
      </c>
    </row>
    <row r="7" spans="1:4">
      <c r="A7" s="4" t="s">
        <v>331</v>
      </c>
      <c r="C7" s="5" t="n">
        <v>-54000</v>
      </c>
    </row>
    <row r="8" spans="1:4">
      <c r="A8" s="4" t="s">
        <v>332</v>
      </c>
      <c r="C8" s="5" t="n">
        <v>-90000</v>
      </c>
    </row>
    <row r="9" spans="1:4">
      <c r="A9" s="4" t="s">
        <v>333</v>
      </c>
      <c r="B9" s="5" t="n">
        <v>5836000</v>
      </c>
      <c r="C9" s="5" t="n">
        <v>5836000</v>
      </c>
      <c r="D9" s="5" t="n">
        <v>6338000</v>
      </c>
    </row>
    <row r="10" spans="1:4">
      <c r="A10" s="4" t="s">
        <v>334</v>
      </c>
      <c r="B10" s="5" t="n">
        <v>5836000</v>
      </c>
      <c r="C10" s="5" t="n">
        <v>5836000</v>
      </c>
    </row>
    <row r="11" spans="1:4">
      <c r="A11" s="4" t="s">
        <v>335</v>
      </c>
      <c r="B11" s="5" t="n">
        <v>4311000</v>
      </c>
      <c r="C11" s="5" t="n">
        <v>4311000</v>
      </c>
    </row>
    <row r="12" spans="1:4">
      <c r="A12" s="4" t="s">
        <v>336</v>
      </c>
      <c r="C12" s="8" t="n">
        <v>22.14</v>
      </c>
    </row>
    <row r="13" spans="1:4">
      <c r="A13" s="4" t="s">
        <v>337</v>
      </c>
      <c r="C13" s="9" t="n">
        <v>18.44</v>
      </c>
    </row>
    <row r="14" spans="1:4">
      <c r="A14" s="4" t="s">
        <v>338</v>
      </c>
      <c r="C14" s="9" t="n">
        <v>17.49</v>
      </c>
    </row>
    <row r="15" spans="1:4">
      <c r="A15" s="4" t="s">
        <v>339</v>
      </c>
      <c r="C15" s="9" t="n">
        <v>27.31</v>
      </c>
    </row>
    <row r="16" spans="1:4">
      <c r="A16" s="4" t="s">
        <v>340</v>
      </c>
      <c r="B16" s="8" t="n">
        <v>22.33</v>
      </c>
      <c r="C16" s="9" t="n">
        <v>22.33</v>
      </c>
      <c r="D16" s="8" t="n">
        <v>22.14</v>
      </c>
    </row>
    <row r="17" spans="1:4">
      <c r="A17" s="4" t="s">
        <v>341</v>
      </c>
      <c r="B17" s="9" t="n">
        <v>22.33</v>
      </c>
      <c r="C17" s="9" t="n">
        <v>22.33</v>
      </c>
    </row>
    <row r="18" spans="1:4">
      <c r="A18" s="4" t="s">
        <v>342</v>
      </c>
      <c r="B18" s="8" t="n">
        <v>24.02</v>
      </c>
      <c r="C18" s="8" t="n">
        <v>24.02</v>
      </c>
    </row>
    <row r="19" spans="1:4">
      <c r="A19" s="4" t="s">
        <v>343</v>
      </c>
      <c r="C19" s="4" t="s">
        <v>344</v>
      </c>
      <c r="D19" s="4" t="s">
        <v>345</v>
      </c>
    </row>
    <row r="20" spans="1:4">
      <c r="A20" s="4" t="s">
        <v>346</v>
      </c>
      <c r="C20" s="4" t="s">
        <v>344</v>
      </c>
    </row>
    <row r="21" spans="1:4">
      <c r="A21" s="4" t="s">
        <v>347</v>
      </c>
      <c r="C21" s="4" t="s">
        <v>348</v>
      </c>
    </row>
    <row r="22" spans="1:4">
      <c r="A22" s="4" t="s">
        <v>349</v>
      </c>
      <c r="B22" s="7" t="n">
        <v>20669</v>
      </c>
      <c r="C22" s="7" t="n">
        <v>20669</v>
      </c>
      <c r="D22" s="7" t="n">
        <v>16972</v>
      </c>
    </row>
    <row r="23" spans="1:4">
      <c r="A23" s="4" t="s">
        <v>350</v>
      </c>
      <c r="B23" s="5" t="n">
        <v>20669</v>
      </c>
      <c r="C23" s="5" t="n">
        <v>20669</v>
      </c>
    </row>
    <row r="24" spans="1:4">
      <c r="A24" s="4" t="s">
        <v>351</v>
      </c>
      <c r="B24" s="7" t="n">
        <v>10845</v>
      </c>
      <c r="C24" s="7" t="n">
        <v>108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52</v>
      </c>
      <c r="B1" s="2" t="s">
        <v>70</v>
      </c>
      <c r="C1" s="2" t="s">
        <v>1</v>
      </c>
    </row>
    <row r="2" spans="1:3">
      <c r="B2" s="2" t="s">
        <v>353</v>
      </c>
      <c r="C2" s="2" t="s">
        <v>353</v>
      </c>
    </row>
    <row r="3" spans="1:3">
      <c r="A3" s="3" t="s">
        <v>354</v>
      </c>
    </row>
    <row r="4" spans="1:3">
      <c r="A4" s="4" t="s">
        <v>355</v>
      </c>
      <c r="B4" s="10" t="n">
        <v>1.1</v>
      </c>
      <c r="C4" s="10" t="n">
        <v>1.6</v>
      </c>
    </row>
    <row r="5" spans="1:3">
      <c r="A5" s="4" t="s">
        <v>356</v>
      </c>
      <c r="B5" s="5" t="n">
        <v>0</v>
      </c>
      <c r="C5" s="5" t="n">
        <v>0</v>
      </c>
    </row>
    <row r="6" spans="1:3">
      <c r="A6" s="4" t="s">
        <v>357</v>
      </c>
    </row>
    <row r="7" spans="1:3">
      <c r="A7" s="3" t="s">
        <v>354</v>
      </c>
    </row>
    <row r="8" spans="1:3">
      <c r="A8" s="4" t="s">
        <v>358</v>
      </c>
      <c r="B8" s="7" t="n">
        <v>4</v>
      </c>
      <c r="C8" s="7" t="n">
        <v>4</v>
      </c>
    </row>
    <row r="9" spans="1:3">
      <c r="A9" s="4" t="s">
        <v>359</v>
      </c>
      <c r="C9"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1</v>
      </c>
      <c r="B1" s="2" t="s">
        <v>70</v>
      </c>
      <c r="C1" s="2" t="s">
        <v>1</v>
      </c>
    </row>
    <row r="2" spans="1:3">
      <c r="B2" s="2" t="s">
        <v>71</v>
      </c>
      <c r="C2" s="2" t="s">
        <v>71</v>
      </c>
    </row>
    <row r="3" spans="1:3">
      <c r="A3" s="3" t="s">
        <v>354</v>
      </c>
    </row>
    <row r="4" spans="1:3">
      <c r="A4" s="4" t="s">
        <v>362</v>
      </c>
      <c r="B4" s="4" t="s">
        <v>363</v>
      </c>
      <c r="C4" s="4" t="s">
        <v>364</v>
      </c>
    </row>
    <row r="5" spans="1:3">
      <c r="A5" s="4" t="s">
        <v>365</v>
      </c>
      <c r="B5" s="4" t="s">
        <v>366</v>
      </c>
      <c r="C5" s="4" t="s">
        <v>367</v>
      </c>
    </row>
    <row r="6" spans="1:3">
      <c r="A6" s="4" t="s">
        <v>368</v>
      </c>
      <c r="B6" s="4" t="s">
        <v>369</v>
      </c>
      <c r="C6" s="4" t="s">
        <v>370</v>
      </c>
    </row>
    <row r="7" spans="1:3">
      <c r="A7" s="4" t="s">
        <v>371</v>
      </c>
      <c r="B7" s="4" t="s">
        <v>372</v>
      </c>
      <c r="C7" s="4" t="s">
        <v>373</v>
      </c>
    </row>
    <row r="8" spans="1:3">
      <c r="A8" s="4" t="s">
        <v>374</v>
      </c>
      <c r="B8" s="8" t="n">
        <v>5.64</v>
      </c>
      <c r="C8" s="8" t="n">
        <v>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75</v>
      </c>
      <c r="B1" s="2" t="s">
        <v>1</v>
      </c>
    </row>
    <row r="2" spans="1:2">
      <c r="B2" s="2" t="s">
        <v>376</v>
      </c>
    </row>
    <row r="3" spans="1:2">
      <c r="A3" s="3" t="s">
        <v>150</v>
      </c>
    </row>
    <row r="4" spans="1:2">
      <c r="A4" s="4" t="s">
        <v>377</v>
      </c>
      <c r="B4" s="5" t="n">
        <v>519</v>
      </c>
    </row>
    <row r="5" spans="1:2">
      <c r="A5" s="4" t="s">
        <v>378</v>
      </c>
      <c r="B5" s="5" t="n">
        <v>526</v>
      </c>
    </row>
    <row r="6" spans="1:2">
      <c r="A6" s="4" t="s">
        <v>379</v>
      </c>
      <c r="B6" s="5" t="n">
        <v>-4</v>
      </c>
    </row>
    <row r="7" spans="1:2">
      <c r="A7" s="4" t="s">
        <v>380</v>
      </c>
      <c r="B7" s="5" t="n">
        <v>-21</v>
      </c>
    </row>
    <row r="8" spans="1:2">
      <c r="A8" s="4" t="s">
        <v>381</v>
      </c>
      <c r="B8" s="5" t="n">
        <v>1020</v>
      </c>
    </row>
    <row r="9" spans="1:2">
      <c r="A9" s="4" t="s">
        <v>382</v>
      </c>
      <c r="B9" s="8" t="n">
        <v>20.51</v>
      </c>
    </row>
    <row r="10" spans="1:2">
      <c r="A10" s="4" t="s">
        <v>383</v>
      </c>
      <c r="B10" s="9" t="n">
        <v>22.23</v>
      </c>
    </row>
    <row r="11" spans="1:2">
      <c r="A11" s="4" t="s">
        <v>384</v>
      </c>
      <c r="B11" s="5" t="n">
        <v>18</v>
      </c>
    </row>
    <row r="12" spans="1:2">
      <c r="A12" s="4" t="s">
        <v>385</v>
      </c>
      <c r="B12" s="9" t="n">
        <v>20.88</v>
      </c>
    </row>
    <row r="13" spans="1:2">
      <c r="A13" s="4" t="s">
        <v>386</v>
      </c>
      <c r="B13" s="8" t="n">
        <v>2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s>
  <sheetData>
    <row r="1" spans="1:6">
      <c r="A1" s="1" t="s">
        <v>387</v>
      </c>
      <c r="B1" s="2" t="s">
        <v>70</v>
      </c>
      <c r="E1" s="2" t="s">
        <v>1</v>
      </c>
    </row>
    <row r="2" spans="1:6">
      <c r="B2" s="2" t="s">
        <v>2</v>
      </c>
      <c r="C2" s="2" t="s">
        <v>388</v>
      </c>
      <c r="D2" s="2" t="s">
        <v>71</v>
      </c>
      <c r="E2" s="2" t="s">
        <v>2</v>
      </c>
      <c r="F2" s="2" t="s">
        <v>71</v>
      </c>
    </row>
    <row r="3" spans="1:6">
      <c r="A3" s="3" t="s">
        <v>354</v>
      </c>
    </row>
    <row r="4" spans="1:6">
      <c r="A4" s="4" t="s">
        <v>389</v>
      </c>
      <c r="E4" s="5" t="n">
        <v>526</v>
      </c>
    </row>
    <row r="5" spans="1:6">
      <c r="A5" s="4" t="s">
        <v>390</v>
      </c>
      <c r="B5" s="7" t="n">
        <v>1834000</v>
      </c>
      <c r="D5" s="7" t="n">
        <v>1492000</v>
      </c>
      <c r="E5" s="7" t="n">
        <v>5573000</v>
      </c>
      <c r="F5" s="7" t="n">
        <v>4601000</v>
      </c>
    </row>
    <row r="6" spans="1:6">
      <c r="A6" s="4" t="s">
        <v>391</v>
      </c>
    </row>
    <row r="7" spans="1:6">
      <c r="A7" s="3" t="s">
        <v>354</v>
      </c>
    </row>
    <row r="8" spans="1:6">
      <c r="A8" s="4" t="s">
        <v>389</v>
      </c>
      <c r="C8" s="5" t="n">
        <v>500</v>
      </c>
    </row>
    <row r="9" spans="1:6">
      <c r="A9" s="4" t="s">
        <v>392</v>
      </c>
    </row>
    <row r="10" spans="1:6">
      <c r="A10" s="3" t="s">
        <v>354</v>
      </c>
    </row>
    <row r="11" spans="1:6">
      <c r="A11" s="4" t="s">
        <v>393</v>
      </c>
      <c r="B11" s="5" t="n">
        <v>7100000</v>
      </c>
      <c r="E11" s="7" t="n">
        <v>7100000</v>
      </c>
    </row>
    <row r="12" spans="1:6">
      <c r="A12" s="4" t="s">
        <v>359</v>
      </c>
      <c r="E12" s="4" t="s">
        <v>394</v>
      </c>
    </row>
    <row r="13" spans="1:6">
      <c r="A13" s="4" t="s">
        <v>395</v>
      </c>
    </row>
    <row r="14" spans="1:6">
      <c r="A14" s="3" t="s">
        <v>354</v>
      </c>
    </row>
    <row r="15" spans="1:6">
      <c r="A15" s="4" t="s">
        <v>393</v>
      </c>
      <c r="B15" s="5" t="n">
        <v>11500000</v>
      </c>
      <c r="E15" s="7" t="n">
        <v>11500000</v>
      </c>
    </row>
    <row r="16" spans="1:6">
      <c r="A16" s="4" t="s">
        <v>359</v>
      </c>
      <c r="E16" s="4" t="s">
        <v>396</v>
      </c>
    </row>
    <row r="17" spans="1:6">
      <c r="A17" s="4" t="s">
        <v>397</v>
      </c>
    </row>
    <row r="18" spans="1:6">
      <c r="A18" s="3" t="s">
        <v>354</v>
      </c>
    </row>
    <row r="19" spans="1:6">
      <c r="A19" s="4" t="s">
        <v>390</v>
      </c>
      <c r="B19" s="7" t="n">
        <v>0</v>
      </c>
      <c r="E19" s="7" t="n">
        <v>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3" t="s">
        <v>399</v>
      </c>
    </row>
    <row r="3" spans="1:3">
      <c r="A3" s="4" t="s">
        <v>400</v>
      </c>
      <c r="B3" s="7" t="n">
        <v>135282</v>
      </c>
      <c r="C3" s="7" t="n">
        <v>190146</v>
      </c>
    </row>
    <row r="4" spans="1:3">
      <c r="A4" s="4" t="s">
        <v>401</v>
      </c>
      <c r="B4" s="5" t="n">
        <v>5976</v>
      </c>
      <c r="C4" s="5" t="n">
        <v>2709</v>
      </c>
    </row>
    <row r="5" spans="1:3">
      <c r="A5" s="4" t="s">
        <v>402</v>
      </c>
      <c r="B5" s="5" t="n">
        <v>-1233</v>
      </c>
      <c r="C5" s="5" t="n">
        <v>-2132</v>
      </c>
    </row>
    <row r="6" spans="1:3">
      <c r="A6" s="4" t="s">
        <v>403</v>
      </c>
      <c r="B6" s="5" t="n">
        <v>140025</v>
      </c>
      <c r="C6" s="5" t="n">
        <v>190723</v>
      </c>
    </row>
    <row r="7" spans="1:3">
      <c r="A7" s="4" t="s">
        <v>404</v>
      </c>
      <c r="B7" s="5" t="n">
        <v>27800</v>
      </c>
      <c r="C7" s="5" t="n">
        <v>27800</v>
      </c>
    </row>
    <row r="8" spans="1:3">
      <c r="A8" s="4" t="s">
        <v>405</v>
      </c>
      <c r="B8" s="5" t="n">
        <v>547</v>
      </c>
      <c r="C8" s="5" t="n">
        <v>767</v>
      </c>
    </row>
    <row r="9" spans="1:3">
      <c r="A9" s="4" t="s">
        <v>406</v>
      </c>
      <c r="B9" s="5" t="n">
        <v>168372</v>
      </c>
      <c r="C9" s="5" t="n">
        <v>219290</v>
      </c>
    </row>
    <row r="10" spans="1:3">
      <c r="A10" s="4" t="s">
        <v>407</v>
      </c>
    </row>
    <row r="11" spans="1:3">
      <c r="A11" s="3" t="s">
        <v>399</v>
      </c>
    </row>
    <row r="12" spans="1:3">
      <c r="A12" s="4" t="s">
        <v>400</v>
      </c>
      <c r="B12" s="5" t="n">
        <v>15898</v>
      </c>
      <c r="C12" s="5" t="n">
        <v>12367</v>
      </c>
    </row>
    <row r="13" spans="1:3">
      <c r="A13" s="4" t="s">
        <v>401</v>
      </c>
      <c r="B13" s="5" t="n">
        <v>3230</v>
      </c>
      <c r="C13" s="5" t="n">
        <v>2271</v>
      </c>
    </row>
    <row r="14" spans="1:3">
      <c r="A14" s="4" t="s">
        <v>402</v>
      </c>
      <c r="B14" s="5" t="n">
        <v>-15</v>
      </c>
      <c r="C14" s="5" t="n">
        <v>-42</v>
      </c>
    </row>
    <row r="15" spans="1:3">
      <c r="A15" s="4" t="s">
        <v>403</v>
      </c>
      <c r="B15" s="5" t="n">
        <v>19113</v>
      </c>
      <c r="C15" s="5" t="n">
        <v>14596</v>
      </c>
    </row>
    <row r="16" spans="1:3">
      <c r="A16" s="4" t="s">
        <v>408</v>
      </c>
    </row>
    <row r="17" spans="1:3">
      <c r="A17" s="3" t="s">
        <v>399</v>
      </c>
    </row>
    <row r="18" spans="1:3">
      <c r="A18" s="4" t="s">
        <v>400</v>
      </c>
      <c r="B18" s="5" t="n">
        <v>45223</v>
      </c>
      <c r="C18" s="5" t="n">
        <v>66522</v>
      </c>
    </row>
    <row r="19" spans="1:3">
      <c r="A19" s="4" t="s">
        <v>401</v>
      </c>
      <c r="B19" s="5" t="n">
        <v>75</v>
      </c>
      <c r="C19" s="5" t="n">
        <v>64</v>
      </c>
    </row>
    <row r="20" spans="1:3">
      <c r="A20" s="4" t="s">
        <v>402</v>
      </c>
      <c r="B20" s="5" t="n">
        <v>-79</v>
      </c>
      <c r="C20" s="5" t="n">
        <v>-174</v>
      </c>
    </row>
    <row r="21" spans="1:3">
      <c r="A21" s="4" t="s">
        <v>403</v>
      </c>
      <c r="B21" s="5" t="n">
        <v>45219</v>
      </c>
      <c r="C21" s="5" t="n">
        <v>66412</v>
      </c>
    </row>
    <row r="22" spans="1:3">
      <c r="A22" s="4" t="s">
        <v>409</v>
      </c>
    </row>
    <row r="23" spans="1:3">
      <c r="A23" s="3" t="s">
        <v>399</v>
      </c>
    </row>
    <row r="24" spans="1:3">
      <c r="A24" s="4" t="s">
        <v>400</v>
      </c>
      <c r="B24" s="5" t="n">
        <v>4887</v>
      </c>
      <c r="C24" s="5" t="n">
        <v>11799</v>
      </c>
    </row>
    <row r="25" spans="1:3">
      <c r="A25" s="4" t="s">
        <v>401</v>
      </c>
      <c r="B25" s="5" t="n">
        <v>4</v>
      </c>
      <c r="C25" s="5" t="n">
        <v>12</v>
      </c>
    </row>
    <row r="26" spans="1:3">
      <c r="A26" s="4" t="s">
        <v>402</v>
      </c>
      <c r="B26" s="5" t="n">
        <v>-17</v>
      </c>
      <c r="C26" s="5" t="n">
        <v>-37</v>
      </c>
    </row>
    <row r="27" spans="1:3">
      <c r="A27" s="4" t="s">
        <v>403</v>
      </c>
      <c r="B27" s="5" t="n">
        <v>4874</v>
      </c>
      <c r="C27" s="5" t="n">
        <v>11774</v>
      </c>
    </row>
    <row r="28" spans="1:3">
      <c r="A28" s="4" t="s">
        <v>410</v>
      </c>
    </row>
    <row r="29" spans="1:3">
      <c r="A29" s="3" t="s">
        <v>399</v>
      </c>
    </row>
    <row r="30" spans="1:3">
      <c r="A30" s="4" t="s">
        <v>400</v>
      </c>
      <c r="B30" s="5" t="n">
        <v>7791</v>
      </c>
      <c r="C30" s="5" t="n">
        <v>10201</v>
      </c>
    </row>
    <row r="31" spans="1:3">
      <c r="A31" s="4" t="s">
        <v>401</v>
      </c>
      <c r="B31" s="5" t="n">
        <v>5</v>
      </c>
      <c r="C31" s="5" t="n">
        <v>19</v>
      </c>
    </row>
    <row r="32" spans="1:3">
      <c r="A32" s="4" t="s">
        <v>402</v>
      </c>
      <c r="B32" s="5" t="n">
        <v>-11</v>
      </c>
      <c r="C32" s="5" t="n">
        <v>-14</v>
      </c>
    </row>
    <row r="33" spans="1:3">
      <c r="A33" s="4" t="s">
        <v>403</v>
      </c>
      <c r="B33" s="5" t="n">
        <v>7785</v>
      </c>
      <c r="C33" s="5" t="n">
        <v>10206</v>
      </c>
    </row>
    <row r="34" spans="1:3">
      <c r="A34" s="4" t="s">
        <v>411</v>
      </c>
    </row>
    <row r="35" spans="1:3">
      <c r="A35" s="3" t="s">
        <v>399</v>
      </c>
    </row>
    <row r="36" spans="1:3">
      <c r="A36" s="4" t="s">
        <v>400</v>
      </c>
      <c r="B36" s="5" t="n">
        <v>7364</v>
      </c>
      <c r="C36" s="5" t="n">
        <v>13080</v>
      </c>
    </row>
    <row r="37" spans="1:3">
      <c r="A37" s="4" t="s">
        <v>401</v>
      </c>
      <c r="B37" s="5" t="n">
        <v>7</v>
      </c>
      <c r="C37" s="5" t="n">
        <v>15</v>
      </c>
    </row>
    <row r="38" spans="1:3">
      <c r="A38" s="4" t="s">
        <v>402</v>
      </c>
      <c r="B38" s="5" t="n">
        <v>-41</v>
      </c>
      <c r="C38" s="5" t="n">
        <v>-91</v>
      </c>
    </row>
    <row r="39" spans="1:3">
      <c r="A39" s="4" t="s">
        <v>403</v>
      </c>
      <c r="B39" s="5" t="n">
        <v>7330</v>
      </c>
      <c r="C39" s="5" t="n">
        <v>13004</v>
      </c>
    </row>
    <row r="40" spans="1:3">
      <c r="A40" s="4" t="s">
        <v>412</v>
      </c>
    </row>
    <row r="41" spans="1:3">
      <c r="A41" s="3" t="s">
        <v>399</v>
      </c>
    </row>
    <row r="42" spans="1:3">
      <c r="A42" s="4" t="s">
        <v>400</v>
      </c>
      <c r="B42" s="5" t="n">
        <v>21000</v>
      </c>
      <c r="C42" s="5" t="n">
        <v>30022</v>
      </c>
    </row>
    <row r="43" spans="1:3">
      <c r="A43" s="4" t="s">
        <v>401</v>
      </c>
      <c r="B43" s="5" t="n">
        <v>3</v>
      </c>
      <c r="C43" s="5" t="n">
        <v>15</v>
      </c>
    </row>
    <row r="44" spans="1:3">
      <c r="A44" s="4" t="s">
        <v>402</v>
      </c>
      <c r="B44" s="5" t="n">
        <v>-109</v>
      </c>
      <c r="C44" s="5" t="n">
        <v>-270</v>
      </c>
    </row>
    <row r="45" spans="1:3">
      <c r="A45" s="4" t="s">
        <v>403</v>
      </c>
      <c r="B45" s="5" t="n">
        <v>20894</v>
      </c>
      <c r="C45" s="5" t="n">
        <v>29767</v>
      </c>
    </row>
    <row r="46" spans="1:3">
      <c r="A46" s="4" t="s">
        <v>413</v>
      </c>
    </row>
    <row r="47" spans="1:3">
      <c r="A47" s="3" t="s">
        <v>399</v>
      </c>
    </row>
    <row r="48" spans="1:3">
      <c r="A48" s="4" t="s">
        <v>400</v>
      </c>
      <c r="B48" s="5" t="n">
        <v>725</v>
      </c>
      <c r="C48" s="5" t="n">
        <v>3729</v>
      </c>
    </row>
    <row r="49" spans="1:3">
      <c r="A49" s="4" t="s">
        <v>401</v>
      </c>
      <c r="B49" s="5" t="n">
        <v>3</v>
      </c>
      <c r="C49" s="5" t="n">
        <v>2</v>
      </c>
    </row>
    <row r="50" spans="1:3">
      <c r="A50" s="4" t="s">
        <v>402</v>
      </c>
      <c r="C50" s="5" t="n">
        <v>-1</v>
      </c>
    </row>
    <row r="51" spans="1:3">
      <c r="A51" s="4" t="s">
        <v>403</v>
      </c>
      <c r="B51" s="5" t="n">
        <v>728</v>
      </c>
      <c r="C51" s="5" t="n">
        <v>3730</v>
      </c>
    </row>
    <row r="52" spans="1:3">
      <c r="A52" s="4" t="s">
        <v>414</v>
      </c>
    </row>
    <row r="53" spans="1:3">
      <c r="A53" s="3" t="s">
        <v>399</v>
      </c>
    </row>
    <row r="54" spans="1:3">
      <c r="A54" s="4" t="s">
        <v>400</v>
      </c>
      <c r="C54" s="5" t="n">
        <v>11855</v>
      </c>
    </row>
    <row r="55" spans="1:3">
      <c r="A55" s="4" t="s">
        <v>403</v>
      </c>
      <c r="C55" s="5" t="n">
        <v>11855</v>
      </c>
    </row>
    <row r="56" spans="1:3">
      <c r="A56" s="4" t="s">
        <v>415</v>
      </c>
    </row>
    <row r="57" spans="1:3">
      <c r="A57" s="3" t="s">
        <v>399</v>
      </c>
    </row>
    <row r="58" spans="1:3">
      <c r="A58" s="4" t="s">
        <v>400</v>
      </c>
      <c r="B58" s="5" t="n">
        <v>32394</v>
      </c>
      <c r="C58" s="5" t="n">
        <v>30571</v>
      </c>
    </row>
    <row r="59" spans="1:3">
      <c r="A59" s="4" t="s">
        <v>401</v>
      </c>
      <c r="B59" s="5" t="n">
        <v>2649</v>
      </c>
      <c r="C59" s="5" t="n">
        <v>311</v>
      </c>
    </row>
    <row r="60" spans="1:3">
      <c r="A60" s="4" t="s">
        <v>402</v>
      </c>
      <c r="B60" s="5" t="n">
        <v>-961</v>
      </c>
      <c r="C60" s="5" t="n">
        <v>-1503</v>
      </c>
    </row>
    <row r="61" spans="1:3">
      <c r="A61" s="4" t="s">
        <v>403</v>
      </c>
      <c r="B61" s="7" t="n">
        <v>34082</v>
      </c>
      <c r="C61" s="7" t="n">
        <v>293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3" t="s">
        <v>399</v>
      </c>
    </row>
    <row r="3" spans="1:3">
      <c r="A3" s="4" t="s">
        <v>417</v>
      </c>
      <c r="B3" s="7" t="n">
        <v>140025</v>
      </c>
      <c r="C3" s="7" t="n">
        <v>190723</v>
      </c>
    </row>
    <row r="4" spans="1:3">
      <c r="A4" s="4" t="s">
        <v>408</v>
      </c>
    </row>
    <row r="5" spans="1:3">
      <c r="A5" s="3" t="s">
        <v>399</v>
      </c>
    </row>
    <row r="6" spans="1:3">
      <c r="A6" s="4" t="s">
        <v>418</v>
      </c>
      <c r="B6" s="5" t="n">
        <v>20232</v>
      </c>
    </row>
    <row r="7" spans="1:3">
      <c r="A7" s="4" t="s">
        <v>419</v>
      </c>
      <c r="B7" s="5" t="n">
        <v>11678</v>
      </c>
    </row>
    <row r="8" spans="1:3">
      <c r="A8" s="4" t="s">
        <v>420</v>
      </c>
      <c r="B8" s="5" t="n">
        <v>10029</v>
      </c>
    </row>
    <row r="9" spans="1:3">
      <c r="A9" s="4" t="s">
        <v>421</v>
      </c>
      <c r="B9" s="5" t="n">
        <v>3280</v>
      </c>
    </row>
    <row r="10" spans="1:3">
      <c r="A10" s="4" t="s">
        <v>417</v>
      </c>
      <c r="B10" s="5" t="n">
        <v>45219</v>
      </c>
      <c r="C10" s="5" t="n">
        <v>66412</v>
      </c>
    </row>
    <row r="11" spans="1:3">
      <c r="A11" s="4" t="s">
        <v>409</v>
      </c>
    </row>
    <row r="12" spans="1:3">
      <c r="A12" s="3" t="s">
        <v>399</v>
      </c>
    </row>
    <row r="13" spans="1:3">
      <c r="A13" s="4" t="s">
        <v>418</v>
      </c>
      <c r="B13" s="5" t="n">
        <v>2250</v>
      </c>
    </row>
    <row r="14" spans="1:3">
      <c r="A14" s="4" t="s">
        <v>419</v>
      </c>
      <c r="B14" s="5" t="n">
        <v>724</v>
      </c>
    </row>
    <row r="15" spans="1:3">
      <c r="A15" s="4" t="s">
        <v>420</v>
      </c>
      <c r="B15" s="5" t="n">
        <v>730</v>
      </c>
    </row>
    <row r="16" spans="1:3">
      <c r="A16" s="4" t="s">
        <v>421</v>
      </c>
      <c r="B16" s="5" t="n">
        <v>1170</v>
      </c>
    </row>
    <row r="17" spans="1:3">
      <c r="A17" s="4" t="s">
        <v>417</v>
      </c>
      <c r="B17" s="5" t="n">
        <v>4874</v>
      </c>
      <c r="C17" s="5" t="n">
        <v>11774</v>
      </c>
    </row>
    <row r="18" spans="1:3">
      <c r="A18" s="4" t="s">
        <v>410</v>
      </c>
    </row>
    <row r="19" spans="1:3">
      <c r="A19" s="3" t="s">
        <v>399</v>
      </c>
    </row>
    <row r="20" spans="1:3">
      <c r="A20" s="4" t="s">
        <v>419</v>
      </c>
      <c r="B20" s="5" t="n">
        <v>2638</v>
      </c>
    </row>
    <row r="21" spans="1:3">
      <c r="A21" s="4" t="s">
        <v>420</v>
      </c>
      <c r="B21" s="5" t="n">
        <v>2235</v>
      </c>
    </row>
    <row r="22" spans="1:3">
      <c r="A22" s="4" t="s">
        <v>421</v>
      </c>
      <c r="B22" s="5" t="n">
        <v>1550</v>
      </c>
    </row>
    <row r="23" spans="1:3">
      <c r="A23" s="4" t="s">
        <v>422</v>
      </c>
      <c r="B23" s="5" t="n">
        <v>450</v>
      </c>
    </row>
    <row r="24" spans="1:3">
      <c r="A24" s="4" t="s">
        <v>423</v>
      </c>
      <c r="B24" s="5" t="n">
        <v>912</v>
      </c>
    </row>
    <row r="25" spans="1:3">
      <c r="A25" s="4" t="s">
        <v>417</v>
      </c>
      <c r="B25" s="5" t="n">
        <v>7785</v>
      </c>
      <c r="C25" s="5" t="n">
        <v>10206</v>
      </c>
    </row>
    <row r="26" spans="1:3">
      <c r="A26" s="4" t="s">
        <v>411</v>
      </c>
    </row>
    <row r="27" spans="1:3">
      <c r="A27" s="3" t="s">
        <v>399</v>
      </c>
    </row>
    <row r="28" spans="1:3">
      <c r="A28" s="4" t="s">
        <v>421</v>
      </c>
      <c r="B28" s="5" t="n">
        <v>917</v>
      </c>
    </row>
    <row r="29" spans="1:3">
      <c r="A29" s="4" t="s">
        <v>422</v>
      </c>
      <c r="B29" s="5" t="n">
        <v>1348</v>
      </c>
    </row>
    <row r="30" spans="1:3">
      <c r="A30" s="4" t="s">
        <v>423</v>
      </c>
      <c r="B30" s="5" t="n">
        <v>5065</v>
      </c>
    </row>
    <row r="31" spans="1:3">
      <c r="A31" s="4" t="s">
        <v>417</v>
      </c>
      <c r="B31" s="5" t="n">
        <v>7330</v>
      </c>
      <c r="C31" s="5" t="n">
        <v>13004</v>
      </c>
    </row>
    <row r="32" spans="1:3">
      <c r="A32" s="4" t="s">
        <v>412</v>
      </c>
    </row>
    <row r="33" spans="1:3">
      <c r="A33" s="3" t="s">
        <v>399</v>
      </c>
    </row>
    <row r="34" spans="1:3">
      <c r="A34" s="4" t="s">
        <v>418</v>
      </c>
      <c r="B34" s="5" t="n">
        <v>8903</v>
      </c>
    </row>
    <row r="35" spans="1:3">
      <c r="A35" s="4" t="s">
        <v>420</v>
      </c>
      <c r="B35" s="5" t="n">
        <v>10413</v>
      </c>
    </row>
    <row r="36" spans="1:3">
      <c r="A36" s="4" t="s">
        <v>421</v>
      </c>
      <c r="B36" s="5" t="n">
        <v>1578</v>
      </c>
    </row>
    <row r="37" spans="1:3">
      <c r="A37" s="4" t="s">
        <v>417</v>
      </c>
      <c r="B37" s="5" t="n">
        <v>20894</v>
      </c>
      <c r="C37" s="5" t="n">
        <v>29767</v>
      </c>
    </row>
    <row r="38" spans="1:3">
      <c r="A38" s="4" t="s">
        <v>413</v>
      </c>
    </row>
    <row r="39" spans="1:3">
      <c r="A39" s="3" t="s">
        <v>399</v>
      </c>
    </row>
    <row r="40" spans="1:3">
      <c r="A40" s="4" t="s">
        <v>420</v>
      </c>
      <c r="B40" s="5" t="n">
        <v>728</v>
      </c>
    </row>
    <row r="41" spans="1:3">
      <c r="A41" s="4" t="s">
        <v>417</v>
      </c>
      <c r="B41" s="7" t="n">
        <v>728</v>
      </c>
      <c r="C41" s="7" t="n">
        <v>37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25</v>
      </c>
    </row>
    <row r="3" spans="1:3">
      <c r="A3" s="3" t="s">
        <v>425</v>
      </c>
    </row>
    <row r="4" spans="1:3">
      <c r="A4" s="4" t="s">
        <v>426</v>
      </c>
      <c r="B4" s="7" t="n">
        <v>27800</v>
      </c>
      <c r="C4" s="7" t="n">
        <v>27800</v>
      </c>
    </row>
    <row r="5" spans="1:3">
      <c r="A5" s="4" t="s">
        <v>427</v>
      </c>
      <c r="B5" s="4" t="s">
        <v>428</v>
      </c>
    </row>
    <row r="6" spans="1:3">
      <c r="A6" s="4" t="s">
        <v>429</v>
      </c>
    </row>
    <row r="7" spans="1:3">
      <c r="A7" s="3" t="s">
        <v>425</v>
      </c>
    </row>
    <row r="8" spans="1:3">
      <c r="A8" s="4" t="s">
        <v>430</v>
      </c>
      <c r="B8" s="4" t="s">
        <v>431</v>
      </c>
    </row>
    <row r="9" spans="1:3">
      <c r="A9" s="4" t="s">
        <v>432</v>
      </c>
      <c r="B9" s="4" t="s">
        <v>433</v>
      </c>
    </row>
    <row r="10" spans="1:3">
      <c r="A10" s="4" t="s">
        <v>434</v>
      </c>
    </row>
    <row r="11" spans="1:3">
      <c r="A11" s="3" t="s">
        <v>425</v>
      </c>
    </row>
    <row r="12" spans="1:3">
      <c r="A12" s="4" t="s">
        <v>435</v>
      </c>
      <c r="B12" s="7" t="n">
        <v>27800</v>
      </c>
      <c r="C12" s="5" t="n">
        <v>27800</v>
      </c>
    </row>
    <row r="13" spans="1:3">
      <c r="A13" s="4" t="s">
        <v>436</v>
      </c>
    </row>
    <row r="14" spans="1:3">
      <c r="A14" s="3" t="s">
        <v>425</v>
      </c>
    </row>
    <row r="15" spans="1:3">
      <c r="A15" s="4" t="s">
        <v>437</v>
      </c>
      <c r="B15" s="7" t="n">
        <v>28000</v>
      </c>
      <c r="C15" s="7" t="n">
        <v>28100</v>
      </c>
    </row>
    <row r="16" spans="1:3">
      <c r="A16" s="4" t="s">
        <v>438</v>
      </c>
    </row>
    <row r="17" spans="1:3">
      <c r="A17" s="3" t="s">
        <v>425</v>
      </c>
    </row>
    <row r="18" spans="1:3">
      <c r="A18" s="4" t="s">
        <v>439</v>
      </c>
      <c r="B18"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0</v>
      </c>
      <c r="D1" s="2" t="s">
        <v>1</v>
      </c>
    </row>
    <row r="2" spans="1:5">
      <c r="B2" s="2" t="s">
        <v>2</v>
      </c>
      <c r="C2" s="2" t="s">
        <v>71</v>
      </c>
      <c r="D2" s="2" t="s">
        <v>2</v>
      </c>
      <c r="E2" s="2" t="s">
        <v>71</v>
      </c>
    </row>
    <row r="3" spans="1:5">
      <c r="A3" s="3" t="s">
        <v>96</v>
      </c>
    </row>
    <row r="4" spans="1:5">
      <c r="A4" s="4" t="s">
        <v>89</v>
      </c>
      <c r="B4" s="7" t="n">
        <v>15898</v>
      </c>
      <c r="C4" s="7" t="n">
        <v>12415</v>
      </c>
      <c r="D4" s="7" t="n">
        <v>34950</v>
      </c>
      <c r="E4" s="7" t="n">
        <v>27657</v>
      </c>
    </row>
    <row r="5" spans="1:5">
      <c r="A5" s="3" t="s">
        <v>97</v>
      </c>
    </row>
    <row r="6" spans="1:5">
      <c r="A6" s="4" t="s">
        <v>98</v>
      </c>
      <c r="B6" s="5" t="n">
        <v>804</v>
      </c>
      <c r="C6" s="5" t="n">
        <v>258</v>
      </c>
      <c r="D6" s="5" t="n">
        <v>2512</v>
      </c>
      <c r="E6" s="5" t="n">
        <v>-162</v>
      </c>
    </row>
    <row r="7" spans="1:5">
      <c r="A7" s="4" t="s">
        <v>99</v>
      </c>
      <c r="B7" s="5" t="n">
        <v>142</v>
      </c>
      <c r="D7" s="5" t="n">
        <v>-196</v>
      </c>
    </row>
    <row r="8" spans="1:5">
      <c r="A8" s="4" t="s">
        <v>100</v>
      </c>
      <c r="B8" s="5" t="n">
        <v>73</v>
      </c>
      <c r="C8" s="5" t="n">
        <v>36</v>
      </c>
      <c r="D8" s="5" t="n">
        <v>214</v>
      </c>
      <c r="E8" s="5" t="n">
        <v>103</v>
      </c>
    </row>
    <row r="9" spans="1:5">
      <c r="A9" s="4" t="s">
        <v>101</v>
      </c>
      <c r="B9" s="5" t="n">
        <v>1541</v>
      </c>
      <c r="C9" s="5" t="n">
        <v>575</v>
      </c>
      <c r="D9" s="5" t="n">
        <v>5402</v>
      </c>
      <c r="E9" s="5" t="n">
        <v>1202</v>
      </c>
    </row>
    <row r="10" spans="1:5">
      <c r="A10" s="4" t="s">
        <v>97</v>
      </c>
      <c r="B10" s="5" t="n">
        <v>2560</v>
      </c>
      <c r="C10" s="5" t="n">
        <v>869</v>
      </c>
      <c r="D10" s="5" t="n">
        <v>7932</v>
      </c>
      <c r="E10" s="5" t="n">
        <v>1143</v>
      </c>
    </row>
    <row r="11" spans="1:5">
      <c r="A11" s="4" t="s">
        <v>102</v>
      </c>
      <c r="B11" s="7" t="n">
        <v>18458</v>
      </c>
      <c r="C11" s="7" t="n">
        <v>13284</v>
      </c>
      <c r="D11" s="7" t="n">
        <v>42882</v>
      </c>
      <c r="E11" s="7" t="n">
        <v>288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70</v>
      </c>
      <c r="D1" s="2" t="s">
        <v>1</v>
      </c>
    </row>
    <row r="2" spans="1:5">
      <c r="B2" s="2" t="s">
        <v>2</v>
      </c>
      <c r="C2" s="2" t="s">
        <v>71</v>
      </c>
      <c r="D2" s="2" t="s">
        <v>2</v>
      </c>
      <c r="E2" s="2" t="s">
        <v>71</v>
      </c>
    </row>
    <row r="3" spans="1:5">
      <c r="A3" s="3" t="s">
        <v>153</v>
      </c>
    </row>
    <row r="4" spans="1:5">
      <c r="A4" s="4" t="s">
        <v>442</v>
      </c>
      <c r="B4" s="7" t="n">
        <v>1094</v>
      </c>
      <c r="C4" s="7" t="n">
        <v>1346</v>
      </c>
      <c r="D4" s="7" t="n">
        <v>3324</v>
      </c>
      <c r="E4" s="7" t="n">
        <v>5226</v>
      </c>
    </row>
    <row r="5" spans="1:5">
      <c r="A5" s="4" t="s">
        <v>443</v>
      </c>
      <c r="B5" s="7" t="n">
        <v>-85</v>
      </c>
      <c r="C5" s="7" t="n">
        <v>-30</v>
      </c>
      <c r="D5" s="7" t="n">
        <v>-455</v>
      </c>
      <c r="E5" s="7" t="n">
        <v>-107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3" t="s">
        <v>399</v>
      </c>
    </row>
    <row r="3" spans="1:3">
      <c r="A3" s="4" t="s">
        <v>445</v>
      </c>
      <c r="B3" s="7" t="n">
        <v>140025</v>
      </c>
      <c r="C3" s="7" t="n">
        <v>190723</v>
      </c>
    </row>
    <row r="4" spans="1:3">
      <c r="A4" s="4" t="s">
        <v>446</v>
      </c>
    </row>
    <row r="5" spans="1:3">
      <c r="A5" s="3" t="s">
        <v>399</v>
      </c>
    </row>
    <row r="6" spans="1:3">
      <c r="A6" s="4" t="s">
        <v>447</v>
      </c>
      <c r="B6" s="5" t="n">
        <v>43551</v>
      </c>
      <c r="C6" s="5" t="n">
        <v>24100</v>
      </c>
    </row>
    <row r="7" spans="1:3">
      <c r="A7" s="4" t="s">
        <v>445</v>
      </c>
      <c r="B7" s="5" t="n">
        <v>140025</v>
      </c>
      <c r="C7" s="5" t="n">
        <v>190723</v>
      </c>
    </row>
    <row r="8" spans="1:3">
      <c r="A8" s="4" t="s">
        <v>448</v>
      </c>
      <c r="B8" s="5" t="n">
        <v>183576</v>
      </c>
      <c r="C8" s="5" t="n">
        <v>214823</v>
      </c>
    </row>
    <row r="9" spans="1:3">
      <c r="A9" s="4" t="s">
        <v>449</v>
      </c>
    </row>
    <row r="10" spans="1:3">
      <c r="A10" s="3" t="s">
        <v>399</v>
      </c>
    </row>
    <row r="11" spans="1:3">
      <c r="A11" s="4" t="s">
        <v>447</v>
      </c>
      <c r="B11" s="5" t="n">
        <v>8115</v>
      </c>
      <c r="C11" s="5" t="n">
        <v>6878</v>
      </c>
    </row>
    <row r="12" spans="1:3">
      <c r="A12" s="4" t="s">
        <v>445</v>
      </c>
      <c r="B12" s="5" t="n">
        <v>74089</v>
      </c>
      <c r="C12" s="5" t="n">
        <v>73742</v>
      </c>
    </row>
    <row r="13" spans="1:3">
      <c r="A13" s="4" t="s">
        <v>448</v>
      </c>
      <c r="B13" s="5" t="n">
        <v>82204</v>
      </c>
      <c r="C13" s="5" t="n">
        <v>80620</v>
      </c>
    </row>
    <row r="14" spans="1:3">
      <c r="A14" s="4" t="s">
        <v>450</v>
      </c>
    </row>
    <row r="15" spans="1:3">
      <c r="A15" s="3" t="s">
        <v>399</v>
      </c>
    </row>
    <row r="16" spans="1:3">
      <c r="A16" s="4" t="s">
        <v>447</v>
      </c>
      <c r="B16" s="5" t="n">
        <v>35436</v>
      </c>
      <c r="C16" s="5" t="n">
        <v>17222</v>
      </c>
    </row>
    <row r="17" spans="1:3">
      <c r="A17" s="4" t="s">
        <v>445</v>
      </c>
      <c r="B17" s="5" t="n">
        <v>65936</v>
      </c>
      <c r="C17" s="5" t="n">
        <v>116981</v>
      </c>
    </row>
    <row r="18" spans="1:3">
      <c r="A18" s="4" t="s">
        <v>448</v>
      </c>
      <c r="B18" s="5" t="n">
        <v>101372</v>
      </c>
      <c r="C18" s="5" t="n">
        <v>134203</v>
      </c>
    </row>
    <row r="19" spans="1:3">
      <c r="A19" s="4" t="s">
        <v>451</v>
      </c>
    </row>
    <row r="20" spans="1:3">
      <c r="A20" s="3" t="s">
        <v>399</v>
      </c>
    </row>
    <row r="21" spans="1:3">
      <c r="A21" s="4" t="s">
        <v>447</v>
      </c>
      <c r="B21" s="5" t="n">
        <v>8115</v>
      </c>
      <c r="C21" s="5" t="n">
        <v>6878</v>
      </c>
    </row>
    <row r="22" spans="1:3">
      <c r="A22" s="4" t="s">
        <v>452</v>
      </c>
    </row>
    <row r="23" spans="1:3">
      <c r="A23" s="3" t="s">
        <v>399</v>
      </c>
    </row>
    <row r="24" spans="1:3">
      <c r="A24" s="4" t="s">
        <v>447</v>
      </c>
      <c r="B24" s="5" t="n">
        <v>8115</v>
      </c>
      <c r="C24" s="5" t="n">
        <v>6878</v>
      </c>
    </row>
    <row r="25" spans="1:3">
      <c r="A25" s="4" t="s">
        <v>453</v>
      </c>
    </row>
    <row r="26" spans="1:3">
      <c r="A26" s="3" t="s">
        <v>399</v>
      </c>
    </row>
    <row r="27" spans="1:3">
      <c r="A27" s="4" t="s">
        <v>447</v>
      </c>
      <c r="B27" s="5" t="n">
        <v>35436</v>
      </c>
      <c r="C27" s="5" t="n">
        <v>17222</v>
      </c>
    </row>
    <row r="28" spans="1:3">
      <c r="A28" s="4" t="s">
        <v>454</v>
      </c>
    </row>
    <row r="29" spans="1:3">
      <c r="A29" s="3" t="s">
        <v>399</v>
      </c>
    </row>
    <row r="30" spans="1:3">
      <c r="A30" s="4" t="s">
        <v>447</v>
      </c>
      <c r="B30" s="5" t="n">
        <v>35436</v>
      </c>
      <c r="C30" s="5" t="n">
        <v>17222</v>
      </c>
    </row>
    <row r="31" spans="1:3">
      <c r="A31" s="4" t="s">
        <v>407</v>
      </c>
    </row>
    <row r="32" spans="1:3">
      <c r="A32" s="3" t="s">
        <v>399</v>
      </c>
    </row>
    <row r="33" spans="1:3">
      <c r="A33" s="4" t="s">
        <v>445</v>
      </c>
      <c r="B33" s="5" t="n">
        <v>19113</v>
      </c>
      <c r="C33" s="5" t="n">
        <v>14596</v>
      </c>
    </row>
    <row r="34" spans="1:3">
      <c r="A34" s="4" t="s">
        <v>455</v>
      </c>
    </row>
    <row r="35" spans="1:3">
      <c r="A35" s="3" t="s">
        <v>399</v>
      </c>
    </row>
    <row r="36" spans="1:3">
      <c r="A36" s="4" t="s">
        <v>445</v>
      </c>
      <c r="B36" s="5" t="n">
        <v>19113</v>
      </c>
      <c r="C36" s="5" t="n">
        <v>14596</v>
      </c>
    </row>
    <row r="37" spans="1:3">
      <c r="A37" s="4" t="s">
        <v>456</v>
      </c>
    </row>
    <row r="38" spans="1:3">
      <c r="A38" s="3" t="s">
        <v>399</v>
      </c>
    </row>
    <row r="39" spans="1:3">
      <c r="A39" s="4" t="s">
        <v>445</v>
      </c>
      <c r="B39" s="5" t="n">
        <v>19113</v>
      </c>
      <c r="C39" s="5" t="n">
        <v>14596</v>
      </c>
    </row>
    <row r="40" spans="1:3">
      <c r="A40" s="4" t="s">
        <v>408</v>
      </c>
    </row>
    <row r="41" spans="1:3">
      <c r="A41" s="3" t="s">
        <v>399</v>
      </c>
    </row>
    <row r="42" spans="1:3">
      <c r="A42" s="4" t="s">
        <v>445</v>
      </c>
      <c r="B42" s="5" t="n">
        <v>45219</v>
      </c>
      <c r="C42" s="5" t="n">
        <v>66412</v>
      </c>
    </row>
    <row r="43" spans="1:3">
      <c r="A43" s="4" t="s">
        <v>457</v>
      </c>
    </row>
    <row r="44" spans="1:3">
      <c r="A44" s="3" t="s">
        <v>399</v>
      </c>
    </row>
    <row r="45" spans="1:3">
      <c r="A45" s="4" t="s">
        <v>445</v>
      </c>
      <c r="B45" s="5" t="n">
        <v>45219</v>
      </c>
      <c r="C45" s="5" t="n">
        <v>66412</v>
      </c>
    </row>
    <row r="46" spans="1:3">
      <c r="A46" s="4" t="s">
        <v>458</v>
      </c>
    </row>
    <row r="47" spans="1:3">
      <c r="A47" s="3" t="s">
        <v>399</v>
      </c>
    </row>
    <row r="48" spans="1:3">
      <c r="A48" s="4" t="s">
        <v>445</v>
      </c>
      <c r="B48" s="5" t="n">
        <v>45219</v>
      </c>
      <c r="C48" s="5" t="n">
        <v>66412</v>
      </c>
    </row>
    <row r="49" spans="1:3">
      <c r="A49" s="4" t="s">
        <v>409</v>
      </c>
    </row>
    <row r="50" spans="1:3">
      <c r="A50" s="3" t="s">
        <v>399</v>
      </c>
    </row>
    <row r="51" spans="1:3">
      <c r="A51" s="4" t="s">
        <v>445</v>
      </c>
      <c r="B51" s="5" t="n">
        <v>4874</v>
      </c>
      <c r="C51" s="5" t="n">
        <v>11774</v>
      </c>
    </row>
    <row r="52" spans="1:3">
      <c r="A52" s="4" t="s">
        <v>459</v>
      </c>
    </row>
    <row r="53" spans="1:3">
      <c r="A53" s="3" t="s">
        <v>399</v>
      </c>
    </row>
    <row r="54" spans="1:3">
      <c r="A54" s="4" t="s">
        <v>445</v>
      </c>
      <c r="B54" s="5" t="n">
        <v>4874</v>
      </c>
      <c r="C54" s="5" t="n">
        <v>11774</v>
      </c>
    </row>
    <row r="55" spans="1:3">
      <c r="A55" s="4" t="s">
        <v>460</v>
      </c>
    </row>
    <row r="56" spans="1:3">
      <c r="A56" s="3" t="s">
        <v>399</v>
      </c>
    </row>
    <row r="57" spans="1:3">
      <c r="A57" s="4" t="s">
        <v>445</v>
      </c>
      <c r="B57" s="5" t="n">
        <v>4874</v>
      </c>
      <c r="C57" s="5" t="n">
        <v>11774</v>
      </c>
    </row>
    <row r="58" spans="1:3">
      <c r="A58" s="4" t="s">
        <v>410</v>
      </c>
    </row>
    <row r="59" spans="1:3">
      <c r="A59" s="3" t="s">
        <v>399</v>
      </c>
    </row>
    <row r="60" spans="1:3">
      <c r="A60" s="4" t="s">
        <v>445</v>
      </c>
      <c r="B60" s="5" t="n">
        <v>7785</v>
      </c>
      <c r="C60" s="5" t="n">
        <v>10206</v>
      </c>
    </row>
    <row r="61" spans="1:3">
      <c r="A61" s="4" t="s">
        <v>461</v>
      </c>
    </row>
    <row r="62" spans="1:3">
      <c r="A62" s="3" t="s">
        <v>399</v>
      </c>
    </row>
    <row r="63" spans="1:3">
      <c r="A63" s="4" t="s">
        <v>445</v>
      </c>
      <c r="B63" s="5" t="n">
        <v>7785</v>
      </c>
      <c r="C63" s="5" t="n">
        <v>10206</v>
      </c>
    </row>
    <row r="64" spans="1:3">
      <c r="A64" s="4" t="s">
        <v>462</v>
      </c>
    </row>
    <row r="65" spans="1:3">
      <c r="A65" s="3" t="s">
        <v>399</v>
      </c>
    </row>
    <row r="66" spans="1:3">
      <c r="A66" s="4" t="s">
        <v>445</v>
      </c>
      <c r="B66" s="5" t="n">
        <v>7785</v>
      </c>
      <c r="C66" s="5" t="n">
        <v>10206</v>
      </c>
    </row>
    <row r="67" spans="1:3">
      <c r="A67" s="4" t="s">
        <v>411</v>
      </c>
    </row>
    <row r="68" spans="1:3">
      <c r="A68" s="3" t="s">
        <v>399</v>
      </c>
    </row>
    <row r="69" spans="1:3">
      <c r="A69" s="4" t="s">
        <v>445</v>
      </c>
      <c r="B69" s="5" t="n">
        <v>7330</v>
      </c>
      <c r="C69" s="5" t="n">
        <v>13004</v>
      </c>
    </row>
    <row r="70" spans="1:3">
      <c r="A70" s="4" t="s">
        <v>463</v>
      </c>
    </row>
    <row r="71" spans="1:3">
      <c r="A71" s="3" t="s">
        <v>399</v>
      </c>
    </row>
    <row r="72" spans="1:3">
      <c r="A72" s="4" t="s">
        <v>445</v>
      </c>
      <c r="B72" s="5" t="n">
        <v>7330</v>
      </c>
      <c r="C72" s="5" t="n">
        <v>13004</v>
      </c>
    </row>
    <row r="73" spans="1:3">
      <c r="A73" s="4" t="s">
        <v>464</v>
      </c>
    </row>
    <row r="74" spans="1:3">
      <c r="A74" s="3" t="s">
        <v>399</v>
      </c>
    </row>
    <row r="75" spans="1:3">
      <c r="A75" s="4" t="s">
        <v>445</v>
      </c>
      <c r="B75" s="5" t="n">
        <v>7330</v>
      </c>
      <c r="C75" s="5" t="n">
        <v>13004</v>
      </c>
    </row>
    <row r="76" spans="1:3">
      <c r="A76" s="4" t="s">
        <v>412</v>
      </c>
    </row>
    <row r="77" spans="1:3">
      <c r="A77" s="3" t="s">
        <v>399</v>
      </c>
    </row>
    <row r="78" spans="1:3">
      <c r="A78" s="4" t="s">
        <v>445</v>
      </c>
      <c r="B78" s="5" t="n">
        <v>20894</v>
      </c>
      <c r="C78" s="5" t="n">
        <v>29767</v>
      </c>
    </row>
    <row r="79" spans="1:3">
      <c r="A79" s="4" t="s">
        <v>465</v>
      </c>
    </row>
    <row r="80" spans="1:3">
      <c r="A80" s="3" t="s">
        <v>399</v>
      </c>
    </row>
    <row r="81" spans="1:3">
      <c r="A81" s="4" t="s">
        <v>445</v>
      </c>
      <c r="B81" s="5" t="n">
        <v>20894</v>
      </c>
      <c r="C81" s="5" t="n">
        <v>29767</v>
      </c>
    </row>
    <row r="82" spans="1:3">
      <c r="A82" s="4" t="s">
        <v>466</v>
      </c>
    </row>
    <row r="83" spans="1:3">
      <c r="A83" s="3" t="s">
        <v>399</v>
      </c>
    </row>
    <row r="84" spans="1:3">
      <c r="A84" s="4" t="s">
        <v>445</v>
      </c>
      <c r="B84" s="5" t="n">
        <v>20894</v>
      </c>
      <c r="C84" s="5" t="n">
        <v>29767</v>
      </c>
    </row>
    <row r="85" spans="1:3">
      <c r="A85" s="4" t="s">
        <v>413</v>
      </c>
    </row>
    <row r="86" spans="1:3">
      <c r="A86" s="3" t="s">
        <v>399</v>
      </c>
    </row>
    <row r="87" spans="1:3">
      <c r="A87" s="4" t="s">
        <v>445</v>
      </c>
      <c r="B87" s="5" t="n">
        <v>728</v>
      </c>
      <c r="C87" s="5" t="n">
        <v>3730</v>
      </c>
    </row>
    <row r="88" spans="1:3">
      <c r="A88" s="4" t="s">
        <v>467</v>
      </c>
    </row>
    <row r="89" spans="1:3">
      <c r="A89" s="3" t="s">
        <v>399</v>
      </c>
    </row>
    <row r="90" spans="1:3">
      <c r="A90" s="4" t="s">
        <v>445</v>
      </c>
      <c r="B90" s="5" t="n">
        <v>728</v>
      </c>
      <c r="C90" s="5" t="n">
        <v>3730</v>
      </c>
    </row>
    <row r="91" spans="1:3">
      <c r="A91" s="4" t="s">
        <v>468</v>
      </c>
    </row>
    <row r="92" spans="1:3">
      <c r="A92" s="3" t="s">
        <v>399</v>
      </c>
    </row>
    <row r="93" spans="1:3">
      <c r="A93" s="4" t="s">
        <v>445</v>
      </c>
      <c r="B93" s="5" t="n">
        <v>728</v>
      </c>
      <c r="C93" s="5" t="n">
        <v>3730</v>
      </c>
    </row>
    <row r="94" spans="1:3">
      <c r="A94" s="4" t="s">
        <v>414</v>
      </c>
    </row>
    <row r="95" spans="1:3">
      <c r="A95" s="3" t="s">
        <v>399</v>
      </c>
    </row>
    <row r="96" spans="1:3">
      <c r="A96" s="4" t="s">
        <v>445</v>
      </c>
      <c r="C96" s="5" t="n">
        <v>11855</v>
      </c>
    </row>
    <row r="97" spans="1:3">
      <c r="A97" s="4" t="s">
        <v>469</v>
      </c>
    </row>
    <row r="98" spans="1:3">
      <c r="A98" s="3" t="s">
        <v>399</v>
      </c>
    </row>
    <row r="99" spans="1:3">
      <c r="A99" s="4" t="s">
        <v>445</v>
      </c>
      <c r="C99" s="5" t="n">
        <v>11855</v>
      </c>
    </row>
    <row r="100" spans="1:3">
      <c r="A100" s="4" t="s">
        <v>470</v>
      </c>
    </row>
    <row r="101" spans="1:3">
      <c r="A101" s="3" t="s">
        <v>399</v>
      </c>
    </row>
    <row r="102" spans="1:3">
      <c r="A102" s="4" t="s">
        <v>445</v>
      </c>
      <c r="C102" s="5" t="n">
        <v>11855</v>
      </c>
    </row>
    <row r="103" spans="1:3">
      <c r="A103" s="4" t="s">
        <v>471</v>
      </c>
    </row>
    <row r="104" spans="1:3">
      <c r="A104" s="3" t="s">
        <v>399</v>
      </c>
    </row>
    <row r="105" spans="1:3">
      <c r="A105" s="4" t="s">
        <v>445</v>
      </c>
      <c r="B105" s="5" t="n">
        <v>34082</v>
      </c>
      <c r="C105" s="5" t="n">
        <v>29379</v>
      </c>
    </row>
    <row r="106" spans="1:3">
      <c r="A106" s="4" t="s">
        <v>472</v>
      </c>
    </row>
    <row r="107" spans="1:3">
      <c r="A107" s="3" t="s">
        <v>399</v>
      </c>
    </row>
    <row r="108" spans="1:3">
      <c r="A108" s="4" t="s">
        <v>445</v>
      </c>
      <c r="B108" s="7" t="n">
        <v>34082</v>
      </c>
      <c r="C108" s="7" t="n">
        <v>293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2"/>
    <col customWidth="1" max="3" min="3" width="12"/>
  </cols>
  <sheetData>
    <row r="1" spans="1:3">
      <c r="A1" s="1" t="s">
        <v>473</v>
      </c>
      <c r="B1" s="2" t="s">
        <v>474</v>
      </c>
      <c r="C1" s="2" t="s">
        <v>475</v>
      </c>
    </row>
    <row r="2" spans="1:3">
      <c r="A2" s="4" t="s">
        <v>476</v>
      </c>
    </row>
    <row r="3" spans="1:3">
      <c r="A3" s="3" t="s">
        <v>477</v>
      </c>
    </row>
    <row r="4" spans="1:3">
      <c r="A4" s="4" t="s">
        <v>478</v>
      </c>
      <c r="B4" s="7" t="n">
        <v>7000000</v>
      </c>
      <c r="C4" s="11" t="n">
        <v>59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3" t="s">
        <v>480</v>
      </c>
    </row>
    <row r="3" spans="1:3">
      <c r="A3" s="4" t="s">
        <v>481</v>
      </c>
      <c r="B3" s="7" t="n">
        <v>-402</v>
      </c>
    </row>
    <row r="4" spans="1:3">
      <c r="A4" s="4" t="s">
        <v>482</v>
      </c>
      <c r="C4" s="7" t="n">
        <v>159</v>
      </c>
    </row>
    <row r="5" spans="1:3">
      <c r="A5" s="4" t="s">
        <v>483</v>
      </c>
    </row>
    <row r="6" spans="1:3">
      <c r="A6" s="3" t="s">
        <v>480</v>
      </c>
    </row>
    <row r="7" spans="1:3">
      <c r="A7" s="4" t="s">
        <v>484</v>
      </c>
      <c r="C7" s="7" t="n">
        <v>159</v>
      </c>
    </row>
    <row r="8" spans="1:3">
      <c r="A8" s="4" t="s">
        <v>485</v>
      </c>
    </row>
    <row r="9" spans="1:3">
      <c r="A9" s="3" t="s">
        <v>480</v>
      </c>
    </row>
    <row r="10" spans="1:3">
      <c r="A10" s="4" t="s">
        <v>486</v>
      </c>
      <c r="B10" s="7" t="n">
        <v>-4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70</v>
      </c>
      <c r="D1" s="2" t="s">
        <v>1</v>
      </c>
    </row>
    <row r="2" spans="1:5">
      <c r="B2" s="2" t="s">
        <v>2</v>
      </c>
      <c r="C2" s="2" t="s">
        <v>71</v>
      </c>
      <c r="D2" s="2" t="s">
        <v>2</v>
      </c>
      <c r="E2" s="2" t="s">
        <v>71</v>
      </c>
    </row>
    <row r="3" spans="1:5">
      <c r="A3" s="4" t="s">
        <v>488</v>
      </c>
    </row>
    <row r="4" spans="1:5">
      <c r="A4" s="3" t="s">
        <v>489</v>
      </c>
    </row>
    <row r="5" spans="1:5">
      <c r="A5" s="4" t="s">
        <v>490</v>
      </c>
      <c r="B5" s="7" t="n">
        <v>-334</v>
      </c>
      <c r="C5" s="7" t="n">
        <v>-37</v>
      </c>
      <c r="D5" s="7" t="n">
        <v>-819</v>
      </c>
      <c r="E5" s="7" t="n">
        <v>15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1</v>
      </c>
      <c r="B1" s="2" t="s">
        <v>70</v>
      </c>
      <c r="C1" s="2" t="s">
        <v>1</v>
      </c>
    </row>
    <row r="2" spans="1:3">
      <c r="B2" s="2" t="s">
        <v>2</v>
      </c>
      <c r="C2" s="2" t="s">
        <v>2</v>
      </c>
    </row>
    <row r="3" spans="1:3">
      <c r="A3" s="3" t="s">
        <v>477</v>
      </c>
    </row>
    <row r="4" spans="1:3">
      <c r="A4" s="4" t="s">
        <v>492</v>
      </c>
      <c r="B4" s="7" t="n">
        <v>-127</v>
      </c>
      <c r="C4" s="7" t="n">
        <v>-619</v>
      </c>
    </row>
    <row r="5" spans="1:3">
      <c r="A5" s="4" t="s">
        <v>322</v>
      </c>
    </row>
    <row r="6" spans="1:3">
      <c r="A6" s="3" t="s">
        <v>477</v>
      </c>
    </row>
    <row r="7" spans="1:3">
      <c r="A7" s="4" t="s">
        <v>493</v>
      </c>
      <c r="B7" s="7" t="n">
        <v>-269</v>
      </c>
      <c r="C7" s="7" t="n">
        <v>-4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4</v>
      </c>
      <c r="B1" s="2" t="s">
        <v>2</v>
      </c>
      <c r="C1" s="2" t="s">
        <v>25</v>
      </c>
    </row>
    <row r="2" spans="1:3">
      <c r="A2" s="3" t="s">
        <v>158</v>
      </c>
    </row>
    <row r="3" spans="1:3">
      <c r="A3" s="4" t="s">
        <v>495</v>
      </c>
      <c r="B3" s="7" t="n">
        <v>44002</v>
      </c>
      <c r="C3" s="7" t="n">
        <v>40461</v>
      </c>
    </row>
    <row r="4" spans="1:3">
      <c r="A4" s="4" t="s">
        <v>496</v>
      </c>
      <c r="B4" s="5" t="n">
        <v>4859</v>
      </c>
      <c r="C4" s="5" t="n">
        <v>4003</v>
      </c>
    </row>
    <row r="5" spans="1:3">
      <c r="A5" s="4" t="s">
        <v>497</v>
      </c>
      <c r="B5" s="5" t="n">
        <v>67369</v>
      </c>
      <c r="C5" s="5" t="n">
        <v>60653</v>
      </c>
    </row>
    <row r="6" spans="1:3">
      <c r="A6" s="4" t="s">
        <v>448</v>
      </c>
      <c r="B6" s="7" t="n">
        <v>116230</v>
      </c>
      <c r="C6" s="7" t="n">
        <v>1051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8</v>
      </c>
      <c r="B1" s="2" t="s">
        <v>2</v>
      </c>
      <c r="C1" s="2" t="s">
        <v>25</v>
      </c>
    </row>
    <row r="2" spans="1:3">
      <c r="A2" s="4" t="s">
        <v>499</v>
      </c>
    </row>
    <row r="3" spans="1:3">
      <c r="A3" s="3" t="s">
        <v>500</v>
      </c>
    </row>
    <row r="4" spans="1:3">
      <c r="A4" s="4" t="s">
        <v>501</v>
      </c>
      <c r="B4" s="10" t="n">
        <v>16.8</v>
      </c>
      <c r="C4" s="10" t="n">
        <v>14.6</v>
      </c>
    </row>
    <row r="5" spans="1:3">
      <c r="A5" s="4" t="s">
        <v>502</v>
      </c>
    </row>
    <row r="6" spans="1:3">
      <c r="A6" s="3" t="s">
        <v>500</v>
      </c>
    </row>
    <row r="7" spans="1:3">
      <c r="A7" s="4" t="s">
        <v>501</v>
      </c>
      <c r="B7" s="10" t="n">
        <v>12.9</v>
      </c>
      <c r="C7" s="10" t="n">
        <v>1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503</v>
      </c>
      <c r="B1" s="2" t="s">
        <v>70</v>
      </c>
      <c r="D1" s="2" t="s">
        <v>1</v>
      </c>
      <c r="F1" s="2" t="s">
        <v>327</v>
      </c>
    </row>
    <row r="2" spans="1:6">
      <c r="B2" s="2" t="s">
        <v>2</v>
      </c>
      <c r="C2" s="2" t="s">
        <v>71</v>
      </c>
      <c r="D2" s="2" t="s">
        <v>2</v>
      </c>
      <c r="E2" s="2" t="s">
        <v>71</v>
      </c>
      <c r="F2" s="2" t="s">
        <v>25</v>
      </c>
    </row>
    <row r="3" spans="1:6">
      <c r="A3" s="3" t="s">
        <v>504</v>
      </c>
    </row>
    <row r="4" spans="1:6">
      <c r="A4" s="4" t="s">
        <v>505</v>
      </c>
      <c r="D4" s="7" t="n">
        <v>3500000</v>
      </c>
      <c r="F4" s="7" t="n">
        <v>3500000</v>
      </c>
    </row>
    <row r="5" spans="1:6">
      <c r="A5" s="4" t="s">
        <v>506</v>
      </c>
      <c r="D5" s="5" t="n">
        <v>0</v>
      </c>
    </row>
    <row r="6" spans="1:6">
      <c r="A6" s="4" t="s">
        <v>507</v>
      </c>
      <c r="B6" s="7" t="n">
        <v>500000</v>
      </c>
      <c r="C6" s="7" t="n">
        <v>500000</v>
      </c>
      <c r="D6" s="5" t="n">
        <v>2400000</v>
      </c>
      <c r="E6" s="7" t="n">
        <v>1400000</v>
      </c>
    </row>
    <row r="7" spans="1:6">
      <c r="A7" s="4" t="s">
        <v>508</v>
      </c>
    </row>
    <row r="8" spans="1:6">
      <c r="A8" s="3" t="s">
        <v>504</v>
      </c>
    </row>
    <row r="9" spans="1:6">
      <c r="A9" s="4" t="s">
        <v>505</v>
      </c>
      <c r="D9" s="5" t="n">
        <v>3100000</v>
      </c>
    </row>
    <row r="10" spans="1:6">
      <c r="A10" s="4" t="s">
        <v>509</v>
      </c>
    </row>
    <row r="11" spans="1:6">
      <c r="A11" s="3" t="s">
        <v>504</v>
      </c>
    </row>
    <row r="12" spans="1:6">
      <c r="A12" s="4" t="s">
        <v>505</v>
      </c>
      <c r="D12" s="7" t="n">
        <v>4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5</v>
      </c>
    </row>
    <row r="2" spans="1:3">
      <c r="A2" s="3" t="s">
        <v>504</v>
      </c>
    </row>
    <row r="3" spans="1:3">
      <c r="A3" s="4" t="s">
        <v>511</v>
      </c>
      <c r="B3" s="7" t="n">
        <v>19450</v>
      </c>
      <c r="C3" s="7" t="n">
        <v>18653</v>
      </c>
    </row>
    <row r="4" spans="1:3">
      <c r="A4" s="4" t="s">
        <v>512</v>
      </c>
      <c r="B4" s="5" t="n">
        <v>-14349</v>
      </c>
      <c r="C4" s="5" t="n">
        <v>-11386</v>
      </c>
    </row>
    <row r="5" spans="1:3">
      <c r="A5" s="4" t="s">
        <v>513</v>
      </c>
      <c r="B5" s="5" t="n">
        <v>5101</v>
      </c>
      <c r="C5" s="5" t="n">
        <v>7267</v>
      </c>
    </row>
    <row r="6" spans="1:3">
      <c r="A6" s="4" t="s">
        <v>289</v>
      </c>
    </row>
    <row r="7" spans="1:3">
      <c r="A7" s="3" t="s">
        <v>504</v>
      </c>
    </row>
    <row r="8" spans="1:3">
      <c r="A8" s="4" t="s">
        <v>511</v>
      </c>
      <c r="B8" s="5" t="n">
        <v>7400</v>
      </c>
      <c r="C8" s="5" t="n">
        <v>6899</v>
      </c>
    </row>
    <row r="9" spans="1:3">
      <c r="A9" s="4" t="s">
        <v>512</v>
      </c>
      <c r="B9" s="5" t="n">
        <v>-4042</v>
      </c>
      <c r="C9" s="5" t="n">
        <v>-3208</v>
      </c>
    </row>
    <row r="10" spans="1:3">
      <c r="A10" s="4" t="s">
        <v>513</v>
      </c>
      <c r="B10" s="5" t="n">
        <v>3358</v>
      </c>
      <c r="C10" s="5" t="n">
        <v>3691</v>
      </c>
    </row>
    <row r="11" spans="1:3">
      <c r="A11" s="4" t="s">
        <v>291</v>
      </c>
    </row>
    <row r="12" spans="1:3">
      <c r="A12" s="3" t="s">
        <v>504</v>
      </c>
    </row>
    <row r="13" spans="1:3">
      <c r="A13" s="4" t="s">
        <v>511</v>
      </c>
      <c r="B13" s="5" t="n">
        <v>6740</v>
      </c>
      <c r="C13" s="5" t="n">
        <v>6444</v>
      </c>
    </row>
    <row r="14" spans="1:3">
      <c r="A14" s="4" t="s">
        <v>512</v>
      </c>
      <c r="B14" s="5" t="n">
        <v>-5789</v>
      </c>
      <c r="C14" s="5" t="n">
        <v>-5061</v>
      </c>
    </row>
    <row r="15" spans="1:3">
      <c r="A15" s="4" t="s">
        <v>513</v>
      </c>
      <c r="B15" s="5" t="n">
        <v>951</v>
      </c>
      <c r="C15" s="5" t="n">
        <v>1383</v>
      </c>
    </row>
    <row r="16" spans="1:3">
      <c r="A16" s="4" t="s">
        <v>514</v>
      </c>
    </row>
    <row r="17" spans="1:3">
      <c r="A17" s="3" t="s">
        <v>504</v>
      </c>
    </row>
    <row r="18" spans="1:3">
      <c r="A18" s="4" t="s">
        <v>511</v>
      </c>
      <c r="B18" s="5" t="n">
        <v>2340</v>
      </c>
      <c r="C18" s="5" t="n">
        <v>2340</v>
      </c>
    </row>
    <row r="19" spans="1:3">
      <c r="A19" s="4" t="s">
        <v>512</v>
      </c>
      <c r="B19" s="5" t="n">
        <v>-2229</v>
      </c>
      <c r="C19" s="5" t="n">
        <v>-2129</v>
      </c>
    </row>
    <row r="20" spans="1:3">
      <c r="A20" s="4" t="s">
        <v>513</v>
      </c>
      <c r="B20" s="5" t="n">
        <v>111</v>
      </c>
      <c r="C20" s="5" t="n">
        <v>211</v>
      </c>
    </row>
    <row r="21" spans="1:3">
      <c r="A21" s="4" t="s">
        <v>286</v>
      </c>
    </row>
    <row r="22" spans="1:3">
      <c r="A22" s="3" t="s">
        <v>504</v>
      </c>
    </row>
    <row r="23" spans="1:3">
      <c r="A23" s="4" t="s">
        <v>511</v>
      </c>
      <c r="B23" s="5" t="n">
        <v>1400</v>
      </c>
      <c r="C23" s="5" t="n">
        <v>1400</v>
      </c>
    </row>
    <row r="24" spans="1:3">
      <c r="A24" s="4" t="s">
        <v>512</v>
      </c>
      <c r="B24" s="5" t="n">
        <v>-1400</v>
      </c>
      <c r="C24" s="5" t="n">
        <v>-544</v>
      </c>
    </row>
    <row r="25" spans="1:3">
      <c r="A25" s="4" t="s">
        <v>513</v>
      </c>
      <c r="C25" s="5" t="n">
        <v>856</v>
      </c>
    </row>
    <row r="26" spans="1:3">
      <c r="A26" s="4" t="s">
        <v>293</v>
      </c>
    </row>
    <row r="27" spans="1:3">
      <c r="A27" s="3" t="s">
        <v>504</v>
      </c>
    </row>
    <row r="28" spans="1:3">
      <c r="A28" s="4" t="s">
        <v>511</v>
      </c>
      <c r="B28" s="5" t="n">
        <v>500</v>
      </c>
      <c r="C28" s="5" t="n">
        <v>500</v>
      </c>
    </row>
    <row r="29" spans="1:3">
      <c r="A29" s="4" t="s">
        <v>512</v>
      </c>
      <c r="B29" s="5" t="n">
        <v>-403</v>
      </c>
      <c r="C29" s="5" t="n">
        <v>-113</v>
      </c>
    </row>
    <row r="30" spans="1:3">
      <c r="A30" s="4" t="s">
        <v>513</v>
      </c>
      <c r="B30" s="5" t="n">
        <v>97</v>
      </c>
      <c r="C30" s="5" t="n">
        <v>387</v>
      </c>
    </row>
    <row r="31" spans="1:3">
      <c r="A31" s="4" t="s">
        <v>515</v>
      </c>
    </row>
    <row r="32" spans="1:3">
      <c r="A32" s="3" t="s">
        <v>504</v>
      </c>
    </row>
    <row r="33" spans="1:3">
      <c r="A33" s="4" t="s">
        <v>511</v>
      </c>
      <c r="B33" s="5" t="n">
        <v>370</v>
      </c>
      <c r="C33" s="5" t="n">
        <v>370</v>
      </c>
    </row>
    <row r="34" spans="1:3">
      <c r="A34" s="4" t="s">
        <v>512</v>
      </c>
      <c r="B34" s="5" t="n">
        <v>-322</v>
      </c>
      <c r="C34" s="5" t="n">
        <v>-285</v>
      </c>
    </row>
    <row r="35" spans="1:3">
      <c r="A35" s="4" t="s">
        <v>513</v>
      </c>
      <c r="B35" s="5" t="n">
        <v>48</v>
      </c>
      <c r="C35" s="5" t="n">
        <v>85</v>
      </c>
    </row>
    <row r="36" spans="1:3">
      <c r="A36" s="4" t="s">
        <v>295</v>
      </c>
    </row>
    <row r="37" spans="1:3">
      <c r="A37" s="3" t="s">
        <v>504</v>
      </c>
    </row>
    <row r="38" spans="1:3">
      <c r="A38" s="4" t="s">
        <v>511</v>
      </c>
      <c r="B38" s="5" t="n">
        <v>500</v>
      </c>
      <c r="C38" s="5" t="n">
        <v>500</v>
      </c>
    </row>
    <row r="39" spans="1:3">
      <c r="A39" s="4" t="s">
        <v>512</v>
      </c>
      <c r="B39" s="5" t="n">
        <v>-71</v>
      </c>
      <c r="C39" s="5" t="n">
        <v>-20</v>
      </c>
    </row>
    <row r="40" spans="1:3">
      <c r="A40" s="4" t="s">
        <v>513</v>
      </c>
      <c r="B40" s="5" t="n">
        <v>429</v>
      </c>
      <c r="C40" s="5" t="n">
        <v>480</v>
      </c>
    </row>
    <row r="41" spans="1:3">
      <c r="A41" s="4" t="s">
        <v>297</v>
      </c>
    </row>
    <row r="42" spans="1:3">
      <c r="A42" s="3" t="s">
        <v>504</v>
      </c>
    </row>
    <row r="43" spans="1:3">
      <c r="A43" s="4" t="s">
        <v>511</v>
      </c>
      <c r="B43" s="5" t="n">
        <v>200</v>
      </c>
      <c r="C43" s="5" t="n">
        <v>200</v>
      </c>
    </row>
    <row r="44" spans="1:3">
      <c r="A44" s="4" t="s">
        <v>512</v>
      </c>
      <c r="B44" s="5" t="n">
        <v>-93</v>
      </c>
      <c r="C44" s="5" t="n">
        <v>-26</v>
      </c>
    </row>
    <row r="45" spans="1:3">
      <c r="A45" s="4" t="s">
        <v>513</v>
      </c>
      <c r="B45" s="7" t="n">
        <v>107</v>
      </c>
      <c r="C45" s="7" t="n">
        <v>1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1</v>
      </c>
    </row>
    <row r="3" spans="1:3">
      <c r="A3" s="3" t="s">
        <v>104</v>
      </c>
    </row>
    <row r="4" spans="1:3">
      <c r="A4" s="4" t="s">
        <v>89</v>
      </c>
      <c r="B4" s="7" t="n">
        <v>34950</v>
      </c>
      <c r="C4" s="7" t="n">
        <v>27657</v>
      </c>
    </row>
    <row r="5" spans="1:3">
      <c r="A5" s="3" t="s">
        <v>105</v>
      </c>
    </row>
    <row r="6" spans="1:3">
      <c r="A6" s="4" t="s">
        <v>106</v>
      </c>
      <c r="B6" s="5" t="n">
        <v>12034</v>
      </c>
      <c r="C6" s="5" t="n">
        <v>10260</v>
      </c>
    </row>
    <row r="7" spans="1:3">
      <c r="A7" s="4" t="s">
        <v>107</v>
      </c>
      <c r="B7" s="5" t="n">
        <v>352</v>
      </c>
      <c r="C7" s="5" t="n">
        <v>489</v>
      </c>
    </row>
    <row r="8" spans="1:3">
      <c r="A8" s="4" t="s">
        <v>108</v>
      </c>
      <c r="B8" s="5" t="n">
        <v>-2869</v>
      </c>
      <c r="C8" s="5" t="n">
        <v>-4154</v>
      </c>
    </row>
    <row r="9" spans="1:3">
      <c r="A9" s="4" t="s">
        <v>109</v>
      </c>
      <c r="B9" s="5" t="n">
        <v>-10</v>
      </c>
      <c r="C9" s="5" t="n">
        <v>21</v>
      </c>
    </row>
    <row r="10" spans="1:3">
      <c r="A10" s="4" t="s">
        <v>86</v>
      </c>
      <c r="C10" s="5" t="n">
        <v>-3550</v>
      </c>
    </row>
    <row r="11" spans="1:3">
      <c r="A11" s="4" t="s">
        <v>110</v>
      </c>
      <c r="B11" s="5" t="n">
        <v>5573</v>
      </c>
      <c r="C11" s="5" t="n">
        <v>4601</v>
      </c>
    </row>
    <row r="12" spans="1:3">
      <c r="A12" s="4" t="s">
        <v>111</v>
      </c>
      <c r="C12" s="5" t="n">
        <v>-463</v>
      </c>
    </row>
    <row r="13" spans="1:3">
      <c r="A13" s="3" t="s">
        <v>112</v>
      </c>
    </row>
    <row r="14" spans="1:3">
      <c r="A14" s="4" t="s">
        <v>113</v>
      </c>
      <c r="B14" s="5" t="n">
        <v>-6975</v>
      </c>
      <c r="C14" s="5" t="n">
        <v>-29370</v>
      </c>
    </row>
    <row r="15" spans="1:3">
      <c r="A15" s="4" t="s">
        <v>30</v>
      </c>
      <c r="B15" s="5" t="n">
        <v>-2924</v>
      </c>
      <c r="C15" s="5" t="n">
        <v>7475</v>
      </c>
    </row>
    <row r="16" spans="1:3">
      <c r="A16" s="4" t="s">
        <v>114</v>
      </c>
      <c r="B16" s="5" t="n">
        <v>-9483</v>
      </c>
      <c r="C16" s="5" t="n">
        <v>-683</v>
      </c>
    </row>
    <row r="17" spans="1:3">
      <c r="A17" s="4" t="s">
        <v>115</v>
      </c>
      <c r="B17" s="5" t="n">
        <v>-9647</v>
      </c>
      <c r="C17" s="5" t="n">
        <v>-5180</v>
      </c>
    </row>
    <row r="18" spans="1:3">
      <c r="A18" s="4" t="s">
        <v>42</v>
      </c>
      <c r="B18" s="5" t="n">
        <v>-4727</v>
      </c>
      <c r="C18" s="5" t="n">
        <v>16363</v>
      </c>
    </row>
    <row r="19" spans="1:3">
      <c r="A19" s="4" t="s">
        <v>116</v>
      </c>
      <c r="B19" s="5" t="n">
        <v>-2820</v>
      </c>
      <c r="C19" s="5" t="n">
        <v>7307</v>
      </c>
    </row>
    <row r="20" spans="1:3">
      <c r="A20" s="4" t="s">
        <v>117</v>
      </c>
      <c r="B20" s="5" t="n">
        <v>8571</v>
      </c>
      <c r="C20" s="5" t="n">
        <v>-2941</v>
      </c>
    </row>
    <row r="21" spans="1:3">
      <c r="A21" s="4" t="s">
        <v>118</v>
      </c>
      <c r="B21" s="5" t="n">
        <v>22025</v>
      </c>
      <c r="C21" s="5" t="n">
        <v>27832</v>
      </c>
    </row>
    <row r="22" spans="1:3">
      <c r="A22" s="3" t="s">
        <v>119</v>
      </c>
    </row>
    <row r="23" spans="1:3">
      <c r="A23" s="4" t="s">
        <v>120</v>
      </c>
      <c r="B23" s="5" t="n">
        <v>-12304</v>
      </c>
      <c r="C23" s="5" t="n">
        <v>-12684</v>
      </c>
    </row>
    <row r="24" spans="1:3">
      <c r="A24" s="4" t="s">
        <v>121</v>
      </c>
      <c r="B24" s="5" t="n">
        <v>16</v>
      </c>
    </row>
    <row r="25" spans="1:3">
      <c r="A25" s="4" t="s">
        <v>122</v>
      </c>
      <c r="B25" s="5" t="n">
        <v>137272</v>
      </c>
      <c r="C25" s="5" t="n">
        <v>141103</v>
      </c>
    </row>
    <row r="26" spans="1:3">
      <c r="A26" s="4" t="s">
        <v>123</v>
      </c>
      <c r="B26" s="5" t="n">
        <v>-79713</v>
      </c>
      <c r="C26" s="5" t="n">
        <v>-139181</v>
      </c>
    </row>
    <row r="27" spans="1:3">
      <c r="A27" s="4" t="s">
        <v>124</v>
      </c>
      <c r="C27" s="5" t="n">
        <v>-943</v>
      </c>
    </row>
    <row r="28" spans="1:3">
      <c r="A28" s="4" t="s">
        <v>125</v>
      </c>
      <c r="B28" s="5" t="n">
        <v>45271</v>
      </c>
      <c r="C28" s="5" t="n">
        <v>-11705</v>
      </c>
    </row>
    <row r="29" spans="1:3">
      <c r="A29" s="3" t="s">
        <v>126</v>
      </c>
    </row>
    <row r="30" spans="1:3">
      <c r="A30" s="4" t="s">
        <v>127</v>
      </c>
      <c r="B30" s="5" t="n">
        <v>6606</v>
      </c>
      <c r="C30" s="5" t="n">
        <v>1076</v>
      </c>
    </row>
    <row r="31" spans="1:3">
      <c r="A31" s="4" t="s">
        <v>128</v>
      </c>
      <c r="B31" s="5" t="n">
        <v>-17348</v>
      </c>
      <c r="C31" s="5" t="n">
        <v>-22917</v>
      </c>
    </row>
    <row r="32" spans="1:3">
      <c r="A32" s="4" t="s">
        <v>129</v>
      </c>
      <c r="B32" s="5" t="n">
        <v>-13031</v>
      </c>
      <c r="C32" s="5" t="n">
        <v>-13230</v>
      </c>
    </row>
    <row r="33" spans="1:3">
      <c r="A33" s="4" t="s">
        <v>130</v>
      </c>
      <c r="B33" s="5" t="n">
        <v>-23773</v>
      </c>
      <c r="C33" s="5" t="n">
        <v>-35071</v>
      </c>
    </row>
    <row r="34" spans="1:3">
      <c r="A34" s="4" t="s">
        <v>131</v>
      </c>
      <c r="B34" s="5" t="n">
        <v>43523</v>
      </c>
      <c r="C34" s="5" t="n">
        <v>-18944</v>
      </c>
    </row>
    <row r="35" spans="1:3">
      <c r="A35" s="4" t="s">
        <v>132</v>
      </c>
      <c r="B35" s="5" t="n">
        <v>4835</v>
      </c>
      <c r="C35" s="5" t="n">
        <v>686</v>
      </c>
    </row>
    <row r="36" spans="1:3">
      <c r="A36" s="4" t="s">
        <v>133</v>
      </c>
      <c r="B36" s="5" t="n">
        <v>79895</v>
      </c>
      <c r="C36" s="5" t="n">
        <v>84550</v>
      </c>
    </row>
    <row r="37" spans="1:3">
      <c r="A37" s="4" t="s">
        <v>134</v>
      </c>
      <c r="B37" s="5" t="n">
        <v>128253</v>
      </c>
      <c r="C37" s="5" t="n">
        <v>66292</v>
      </c>
    </row>
    <row r="38" spans="1:3">
      <c r="A38" s="3" t="s">
        <v>135</v>
      </c>
    </row>
    <row r="39" spans="1:3">
      <c r="A39" s="4" t="s">
        <v>136</v>
      </c>
      <c r="B39" s="7" t="n">
        <v>272</v>
      </c>
      <c r="C39" s="7" t="n">
        <v>11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5</v>
      </c>
    </row>
    <row r="2" spans="1:3">
      <c r="A2" s="3" t="s">
        <v>161</v>
      </c>
    </row>
    <row r="3" spans="1:3">
      <c r="A3" s="4" t="s">
        <v>517</v>
      </c>
      <c r="B3" s="7" t="n">
        <v>473</v>
      </c>
    </row>
    <row r="4" spans="1:3">
      <c r="A4" s="5" t="n">
        <v>2018</v>
      </c>
      <c r="B4" s="5" t="n">
        <v>1207</v>
      </c>
    </row>
    <row r="5" spans="1:3">
      <c r="A5" s="5" t="n">
        <v>2019</v>
      </c>
      <c r="B5" s="5" t="n">
        <v>691</v>
      </c>
    </row>
    <row r="6" spans="1:3">
      <c r="A6" s="5" t="n">
        <v>2020</v>
      </c>
      <c r="B6" s="5" t="n">
        <v>654</v>
      </c>
    </row>
    <row r="7" spans="1:3">
      <c r="A7" s="5" t="n">
        <v>2021</v>
      </c>
      <c r="B7" s="5" t="n">
        <v>599</v>
      </c>
    </row>
    <row r="8" spans="1:3">
      <c r="A8" s="4" t="s">
        <v>518</v>
      </c>
      <c r="B8" s="5" t="n">
        <v>1477</v>
      </c>
    </row>
    <row r="9" spans="1:3">
      <c r="A9" s="4" t="s">
        <v>513</v>
      </c>
      <c r="B9" s="7" t="n">
        <v>5101</v>
      </c>
      <c r="C9" s="7" t="n">
        <v>72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70</v>
      </c>
      <c r="D1" s="2" t="s">
        <v>1</v>
      </c>
    </row>
    <row r="2" spans="1:5">
      <c r="B2" s="2" t="s">
        <v>2</v>
      </c>
      <c r="C2" s="2" t="s">
        <v>71</v>
      </c>
      <c r="D2" s="2" t="s">
        <v>2</v>
      </c>
      <c r="E2" s="2" t="s">
        <v>71</v>
      </c>
    </row>
    <row r="3" spans="1:5">
      <c r="A3" s="3" t="s">
        <v>164</v>
      </c>
    </row>
    <row r="4" spans="1:5">
      <c r="A4" s="4" t="s">
        <v>520</v>
      </c>
      <c r="D4" s="7" t="n">
        <v>479517</v>
      </c>
    </row>
    <row r="5" spans="1:5">
      <c r="A5" s="4" t="s">
        <v>89</v>
      </c>
      <c r="B5" s="7" t="n">
        <v>15898</v>
      </c>
      <c r="C5" s="7" t="n">
        <v>12415</v>
      </c>
      <c r="D5" s="5" t="n">
        <v>34950</v>
      </c>
      <c r="E5" s="7" t="n">
        <v>27657</v>
      </c>
    </row>
    <row r="6" spans="1:5">
      <c r="A6" s="4" t="s">
        <v>129</v>
      </c>
      <c r="D6" s="5" t="n">
        <v>-13031</v>
      </c>
    </row>
    <row r="7" spans="1:5">
      <c r="A7" s="4" t="s">
        <v>521</v>
      </c>
      <c r="D7" s="5" t="n">
        <v>-43</v>
      </c>
    </row>
    <row r="8" spans="1:5">
      <c r="A8" s="4" t="s">
        <v>522</v>
      </c>
      <c r="B8" s="5" t="n">
        <v>804</v>
      </c>
      <c r="C8" s="5" t="n">
        <v>258</v>
      </c>
      <c r="D8" s="5" t="n">
        <v>2512</v>
      </c>
      <c r="E8" s="5" t="n">
        <v>-162</v>
      </c>
    </row>
    <row r="9" spans="1:5">
      <c r="A9" s="4" t="s">
        <v>523</v>
      </c>
      <c r="B9" s="5" t="n">
        <v>142</v>
      </c>
      <c r="D9" s="5" t="n">
        <v>-196</v>
      </c>
    </row>
    <row r="10" spans="1:5">
      <c r="A10" s="4" t="s">
        <v>524</v>
      </c>
      <c r="B10" s="5" t="n">
        <v>73</v>
      </c>
      <c r="C10" s="5" t="n">
        <v>36</v>
      </c>
      <c r="D10" s="5" t="n">
        <v>214</v>
      </c>
      <c r="E10" s="5" t="n">
        <v>103</v>
      </c>
    </row>
    <row r="11" spans="1:5">
      <c r="A11" s="4" t="s">
        <v>525</v>
      </c>
      <c r="B11" s="5" t="n">
        <v>1541</v>
      </c>
      <c r="C11" s="7" t="n">
        <v>575</v>
      </c>
      <c r="D11" s="5" t="n">
        <v>5402</v>
      </c>
      <c r="E11" s="5" t="n">
        <v>1202</v>
      </c>
    </row>
    <row r="12" spans="1:5">
      <c r="A12" s="4" t="s">
        <v>127</v>
      </c>
      <c r="D12" s="5" t="n">
        <v>6606</v>
      </c>
      <c r="E12" s="7" t="n">
        <v>1076</v>
      </c>
    </row>
    <row r="13" spans="1:5">
      <c r="A13" s="4" t="s">
        <v>526</v>
      </c>
      <c r="D13" s="5" t="n">
        <v>-17348</v>
      </c>
    </row>
    <row r="14" spans="1:5">
      <c r="A14" s="4" t="s">
        <v>527</v>
      </c>
      <c r="D14" s="5" t="n">
        <v>10</v>
      </c>
    </row>
    <row r="15" spans="1:5">
      <c r="A15" s="4" t="s">
        <v>110</v>
      </c>
      <c r="D15" s="5" t="n">
        <v>5573</v>
      </c>
    </row>
    <row r="16" spans="1:5">
      <c r="A16" s="4" t="s">
        <v>528</v>
      </c>
      <c r="B16" s="7" t="n">
        <v>504166</v>
      </c>
      <c r="D16" s="7" t="n">
        <v>50416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71</v>
      </c>
    </row>
    <row r="3" spans="1:3">
      <c r="A3" s="3" t="s">
        <v>164</v>
      </c>
    </row>
    <row r="4" spans="1:3">
      <c r="A4" s="4" t="s">
        <v>530</v>
      </c>
      <c r="B4" s="5" t="n">
        <v>50000000</v>
      </c>
    </row>
    <row r="5" spans="1:3">
      <c r="A5" s="4" t="s">
        <v>531</v>
      </c>
      <c r="B5" s="5" t="n">
        <v>900000</v>
      </c>
    </row>
    <row r="6" spans="1:3">
      <c r="A6" s="4" t="s">
        <v>532</v>
      </c>
      <c r="B6" s="8" t="n">
        <v>20.27</v>
      </c>
    </row>
    <row r="7" spans="1:3">
      <c r="A7" s="4" t="s">
        <v>533</v>
      </c>
      <c r="B7" s="5" t="n">
        <v>3600000</v>
      </c>
    </row>
    <row r="8" spans="1:3">
      <c r="A8" s="4" t="s">
        <v>534</v>
      </c>
      <c r="B8" s="5" t="n">
        <v>358000</v>
      </c>
    </row>
    <row r="9" spans="1:3">
      <c r="A9" s="4" t="s">
        <v>535</v>
      </c>
      <c r="B9" s="8" t="n">
        <v>15.29</v>
      </c>
    </row>
    <row r="10" spans="1:3">
      <c r="A10" s="4" t="s">
        <v>536</v>
      </c>
      <c r="B10" s="8" t="n">
        <v>23.64</v>
      </c>
    </row>
    <row r="11" spans="1:3">
      <c r="A11" s="4" t="s">
        <v>127</v>
      </c>
      <c r="B11" s="7" t="n">
        <v>6606</v>
      </c>
      <c r="C11" s="7" t="n">
        <v>107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37</v>
      </c>
      <c r="B1" s="2" t="s">
        <v>70</v>
      </c>
      <c r="D1" s="2" t="s">
        <v>1</v>
      </c>
    </row>
    <row r="2" spans="1:5">
      <c r="B2" s="2" t="s">
        <v>2</v>
      </c>
      <c r="C2" s="2" t="s">
        <v>71</v>
      </c>
      <c r="D2" s="2" t="s">
        <v>2</v>
      </c>
      <c r="E2" s="2" t="s">
        <v>71</v>
      </c>
    </row>
    <row r="3" spans="1:5">
      <c r="A3" s="3" t="s">
        <v>538</v>
      </c>
    </row>
    <row r="4" spans="1:5">
      <c r="A4" s="4" t="s">
        <v>539</v>
      </c>
      <c r="B4" s="8" t="n">
        <v>0.09</v>
      </c>
      <c r="C4" s="8" t="n">
        <v>0.09</v>
      </c>
      <c r="D4" s="8" t="n">
        <v>0.27</v>
      </c>
      <c r="E4" s="8" t="n">
        <v>0.27</v>
      </c>
    </row>
    <row r="5" spans="1:5">
      <c r="A5" s="4" t="s">
        <v>540</v>
      </c>
      <c r="D5" s="7" t="n">
        <v>13031</v>
      </c>
      <c r="E5" s="7" t="n">
        <v>13230</v>
      </c>
    </row>
    <row r="6" spans="1:5">
      <c r="A6" s="4" t="s">
        <v>541</v>
      </c>
    </row>
    <row r="7" spans="1:5">
      <c r="A7" s="3" t="s">
        <v>538</v>
      </c>
    </row>
    <row r="8" spans="1:5">
      <c r="A8" s="4" t="s">
        <v>542</v>
      </c>
      <c r="D8" s="4" t="s">
        <v>543</v>
      </c>
    </row>
    <row r="9" spans="1:5">
      <c r="A9" s="4" t="s">
        <v>544</v>
      </c>
      <c r="D9" s="4" t="s">
        <v>545</v>
      </c>
    </row>
    <row r="10" spans="1:5">
      <c r="A10" s="4" t="s">
        <v>539</v>
      </c>
      <c r="D10" s="8" t="n">
        <v>0.09</v>
      </c>
    </row>
    <row r="11" spans="1:5">
      <c r="A11" s="4" t="s">
        <v>540</v>
      </c>
      <c r="D11" s="7" t="n">
        <v>4369</v>
      </c>
    </row>
    <row r="12" spans="1:5">
      <c r="A12" s="4" t="s">
        <v>546</v>
      </c>
    </row>
    <row r="13" spans="1:5">
      <c r="A13" s="3" t="s">
        <v>538</v>
      </c>
    </row>
    <row r="14" spans="1:5">
      <c r="A14" s="4" t="s">
        <v>542</v>
      </c>
      <c r="D14" s="4" t="s">
        <v>547</v>
      </c>
    </row>
    <row r="15" spans="1:5">
      <c r="A15" s="4" t="s">
        <v>544</v>
      </c>
      <c r="D15" s="4" t="s">
        <v>548</v>
      </c>
    </row>
    <row r="16" spans="1:5">
      <c r="A16" s="4" t="s">
        <v>539</v>
      </c>
      <c r="D16" s="8" t="n">
        <v>0.09</v>
      </c>
    </row>
    <row r="17" spans="1:5">
      <c r="A17" s="4" t="s">
        <v>540</v>
      </c>
      <c r="D17" s="7" t="n">
        <v>4350</v>
      </c>
    </row>
    <row r="18" spans="1:5">
      <c r="A18" s="4" t="s">
        <v>549</v>
      </c>
    </row>
    <row r="19" spans="1:5">
      <c r="A19" s="3" t="s">
        <v>538</v>
      </c>
    </row>
    <row r="20" spans="1:5">
      <c r="A20" s="4" t="s">
        <v>542</v>
      </c>
      <c r="D20" s="4" t="s">
        <v>550</v>
      </c>
    </row>
    <row r="21" spans="1:5">
      <c r="A21" s="4" t="s">
        <v>544</v>
      </c>
      <c r="D21" s="4" t="s">
        <v>551</v>
      </c>
    </row>
    <row r="22" spans="1:5">
      <c r="A22" s="4" t="s">
        <v>539</v>
      </c>
      <c r="D22" s="8" t="n">
        <v>0.09</v>
      </c>
    </row>
    <row r="23" spans="1:5">
      <c r="A23" s="4" t="s">
        <v>540</v>
      </c>
      <c r="D23" s="7" t="n">
        <v>431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70</v>
      </c>
      <c r="D1" s="2" t="s">
        <v>1</v>
      </c>
    </row>
    <row r="2" spans="1:5">
      <c r="B2" s="2" t="s">
        <v>2</v>
      </c>
      <c r="C2" s="2" t="s">
        <v>71</v>
      </c>
      <c r="D2" s="2" t="s">
        <v>2</v>
      </c>
      <c r="E2" s="2" t="s">
        <v>71</v>
      </c>
    </row>
    <row r="3" spans="1:5">
      <c r="A3" s="3" t="s">
        <v>553</v>
      </c>
    </row>
    <row r="4" spans="1:5">
      <c r="A4" s="4" t="s">
        <v>520</v>
      </c>
      <c r="D4" s="7" t="n">
        <v>479517</v>
      </c>
    </row>
    <row r="5" spans="1:5">
      <c r="A5" s="4" t="s">
        <v>554</v>
      </c>
      <c r="B5" s="7" t="n">
        <v>2834</v>
      </c>
      <c r="C5" s="7" t="n">
        <v>1603</v>
      </c>
      <c r="D5" s="5" t="n">
        <v>9045</v>
      </c>
      <c r="E5" s="7" t="n">
        <v>3469</v>
      </c>
    </row>
    <row r="6" spans="1:5">
      <c r="A6" s="4" t="s">
        <v>555</v>
      </c>
      <c r="B6" s="5" t="n">
        <v>-274</v>
      </c>
      <c r="C6" s="5" t="n">
        <v>-734</v>
      </c>
      <c r="D6" s="5" t="n">
        <v>-1113</v>
      </c>
      <c r="E6" s="5" t="n">
        <v>-2326</v>
      </c>
    </row>
    <row r="7" spans="1:5">
      <c r="A7" s="4" t="s">
        <v>97</v>
      </c>
      <c r="B7" s="5" t="n">
        <v>2560</v>
      </c>
      <c r="C7" s="5" t="n">
        <v>869</v>
      </c>
      <c r="D7" s="5" t="n">
        <v>7932</v>
      </c>
      <c r="E7" s="5" t="n">
        <v>1143</v>
      </c>
    </row>
    <row r="8" spans="1:5">
      <c r="A8" s="4" t="s">
        <v>528</v>
      </c>
      <c r="B8" s="5" t="n">
        <v>504166</v>
      </c>
      <c r="D8" s="5" t="n">
        <v>504166</v>
      </c>
    </row>
    <row r="9" spans="1:5">
      <c r="A9" s="4" t="s">
        <v>556</v>
      </c>
    </row>
    <row r="10" spans="1:5">
      <c r="A10" s="3" t="s">
        <v>553</v>
      </c>
    </row>
    <row r="11" spans="1:5">
      <c r="A11" s="4" t="s">
        <v>520</v>
      </c>
      <c r="B11" s="5" t="n">
        <v>2112</v>
      </c>
      <c r="C11" s="5" t="n">
        <v>1512</v>
      </c>
      <c r="D11" s="5" t="n">
        <v>404</v>
      </c>
      <c r="E11" s="5" t="n">
        <v>1932</v>
      </c>
    </row>
    <row r="12" spans="1:5">
      <c r="A12" s="4" t="s">
        <v>554</v>
      </c>
      <c r="B12" s="5" t="n">
        <v>1420</v>
      </c>
      <c r="C12" s="5" t="n">
        <v>1028</v>
      </c>
      <c r="D12" s="5" t="n">
        <v>4262</v>
      </c>
      <c r="E12" s="5" t="n">
        <v>2267</v>
      </c>
    </row>
    <row r="13" spans="1:5">
      <c r="A13" s="4" t="s">
        <v>555</v>
      </c>
      <c r="B13" s="5" t="n">
        <v>-616</v>
      </c>
      <c r="C13" s="5" t="n">
        <v>-770</v>
      </c>
      <c r="D13" s="5" t="n">
        <v>-1750</v>
      </c>
      <c r="E13" s="5" t="n">
        <v>-2429</v>
      </c>
    </row>
    <row r="14" spans="1:5">
      <c r="A14" s="4" t="s">
        <v>97</v>
      </c>
      <c r="B14" s="5" t="n">
        <v>804</v>
      </c>
      <c r="C14" s="5" t="n">
        <v>258</v>
      </c>
      <c r="D14" s="5" t="n">
        <v>2512</v>
      </c>
      <c r="E14" s="5" t="n">
        <v>-162</v>
      </c>
    </row>
    <row r="15" spans="1:5">
      <c r="A15" s="4" t="s">
        <v>528</v>
      </c>
      <c r="B15" s="5" t="n">
        <v>2916</v>
      </c>
      <c r="C15" s="5" t="n">
        <v>1770</v>
      </c>
      <c r="D15" s="5" t="n">
        <v>2916</v>
      </c>
      <c r="E15" s="5" t="n">
        <v>1770</v>
      </c>
    </row>
    <row r="16" spans="1:5">
      <c r="A16" s="4" t="s">
        <v>557</v>
      </c>
    </row>
    <row r="17" spans="1:5">
      <c r="A17" s="3" t="s">
        <v>553</v>
      </c>
    </row>
    <row r="18" spans="1:5">
      <c r="A18" s="4" t="s">
        <v>520</v>
      </c>
      <c r="B18" s="5" t="n">
        <v>-338</v>
      </c>
    </row>
    <row r="19" spans="1:5">
      <c r="A19" s="4" t="s">
        <v>554</v>
      </c>
      <c r="B19" s="5" t="n">
        <v>-127</v>
      </c>
      <c r="D19" s="5" t="n">
        <v>-619</v>
      </c>
    </row>
    <row r="20" spans="1:5">
      <c r="A20" s="4" t="s">
        <v>555</v>
      </c>
      <c r="B20" s="5" t="n">
        <v>269</v>
      </c>
      <c r="D20" s="5" t="n">
        <v>423</v>
      </c>
    </row>
    <row r="21" spans="1:5">
      <c r="A21" s="4" t="s">
        <v>97</v>
      </c>
      <c r="B21" s="5" t="n">
        <v>142</v>
      </c>
      <c r="D21" s="5" t="n">
        <v>-196</v>
      </c>
    </row>
    <row r="22" spans="1:5">
      <c r="A22" s="4" t="s">
        <v>528</v>
      </c>
      <c r="B22" s="5" t="n">
        <v>-196</v>
      </c>
      <c r="D22" s="5" t="n">
        <v>-196</v>
      </c>
    </row>
    <row r="23" spans="1:5">
      <c r="A23" s="4" t="s">
        <v>558</v>
      </c>
    </row>
    <row r="24" spans="1:5">
      <c r="A24" s="3" t="s">
        <v>553</v>
      </c>
    </row>
    <row r="25" spans="1:5">
      <c r="A25" s="4" t="s">
        <v>520</v>
      </c>
      <c r="B25" s="5" t="n">
        <v>-4876</v>
      </c>
      <c r="C25" s="5" t="n">
        <v>-3828</v>
      </c>
      <c r="D25" s="5" t="n">
        <v>-5017</v>
      </c>
      <c r="E25" s="5" t="n">
        <v>-3895</v>
      </c>
    </row>
    <row r="26" spans="1:5">
      <c r="A26" s="4" t="s">
        <v>555</v>
      </c>
      <c r="B26" s="5" t="n">
        <v>73</v>
      </c>
      <c r="C26" s="5" t="n">
        <v>36</v>
      </c>
      <c r="D26" s="5" t="n">
        <v>214</v>
      </c>
      <c r="E26" s="5" t="n">
        <v>103</v>
      </c>
    </row>
    <row r="27" spans="1:5">
      <c r="A27" s="4" t="s">
        <v>97</v>
      </c>
      <c r="B27" s="5" t="n">
        <v>73</v>
      </c>
      <c r="C27" s="5" t="n">
        <v>36</v>
      </c>
      <c r="D27" s="5" t="n">
        <v>214</v>
      </c>
      <c r="E27" s="5" t="n">
        <v>103</v>
      </c>
    </row>
    <row r="28" spans="1:5">
      <c r="A28" s="4" t="s">
        <v>528</v>
      </c>
      <c r="B28" s="5" t="n">
        <v>-4803</v>
      </c>
      <c r="C28" s="5" t="n">
        <v>-3792</v>
      </c>
      <c r="D28" s="5" t="n">
        <v>-4803</v>
      </c>
      <c r="E28" s="5" t="n">
        <v>-3792</v>
      </c>
    </row>
    <row r="29" spans="1:5">
      <c r="A29" s="4" t="s">
        <v>559</v>
      </c>
    </row>
    <row r="30" spans="1:5">
      <c r="A30" s="3" t="s">
        <v>553</v>
      </c>
    </row>
    <row r="31" spans="1:5">
      <c r="A31" s="4" t="s">
        <v>520</v>
      </c>
      <c r="B31" s="5" t="n">
        <v>-3714</v>
      </c>
      <c r="C31" s="5" t="n">
        <v>-6379</v>
      </c>
      <c r="D31" s="5" t="n">
        <v>-7575</v>
      </c>
      <c r="E31" s="5" t="n">
        <v>-7006</v>
      </c>
    </row>
    <row r="32" spans="1:5">
      <c r="A32" s="4" t="s">
        <v>554</v>
      </c>
      <c r="B32" s="5" t="n">
        <v>1541</v>
      </c>
      <c r="C32" s="5" t="n">
        <v>575</v>
      </c>
      <c r="D32" s="5" t="n">
        <v>5402</v>
      </c>
      <c r="E32" s="5" t="n">
        <v>1202</v>
      </c>
    </row>
    <row r="33" spans="1:5">
      <c r="A33" s="4" t="s">
        <v>97</v>
      </c>
      <c r="B33" s="5" t="n">
        <v>1541</v>
      </c>
      <c r="C33" s="5" t="n">
        <v>575</v>
      </c>
      <c r="D33" s="5" t="n">
        <v>5402</v>
      </c>
      <c r="E33" s="5" t="n">
        <v>1202</v>
      </c>
    </row>
    <row r="34" spans="1:5">
      <c r="A34" s="4" t="s">
        <v>528</v>
      </c>
      <c r="B34" s="5" t="n">
        <v>-2173</v>
      </c>
      <c r="C34" s="5" t="n">
        <v>-5804</v>
      </c>
      <c r="D34" s="5" t="n">
        <v>-2173</v>
      </c>
      <c r="E34" s="5" t="n">
        <v>-5804</v>
      </c>
    </row>
    <row r="35" spans="1:5">
      <c r="A35" s="4" t="s">
        <v>560</v>
      </c>
    </row>
    <row r="36" spans="1:5">
      <c r="A36" s="3" t="s">
        <v>553</v>
      </c>
    </row>
    <row r="37" spans="1:5">
      <c r="A37" s="4" t="s">
        <v>520</v>
      </c>
      <c r="B37" s="5" t="n">
        <v>-6816</v>
      </c>
      <c r="C37" s="5" t="n">
        <v>-8695</v>
      </c>
      <c r="D37" s="5" t="n">
        <v>-12188</v>
      </c>
      <c r="E37" s="5" t="n">
        <v>-8969</v>
      </c>
    </row>
    <row r="38" spans="1:5">
      <c r="A38" s="4" t="s">
        <v>528</v>
      </c>
      <c r="B38" s="7" t="n">
        <v>-4256</v>
      </c>
      <c r="C38" s="7" t="n">
        <v>-7826</v>
      </c>
      <c r="D38" s="7" t="n">
        <v>-4256</v>
      </c>
      <c r="E38" s="7" t="n">
        <v>-782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70</v>
      </c>
      <c r="D1" s="2" t="s">
        <v>1</v>
      </c>
    </row>
    <row r="2" spans="1:5">
      <c r="B2" s="2" t="s">
        <v>2</v>
      </c>
      <c r="C2" s="2" t="s">
        <v>71</v>
      </c>
      <c r="D2" s="2" t="s">
        <v>2</v>
      </c>
      <c r="E2" s="2" t="s">
        <v>71</v>
      </c>
    </row>
    <row r="3" spans="1:5">
      <c r="A3" s="3" t="s">
        <v>562</v>
      </c>
    </row>
    <row r="4" spans="1:5">
      <c r="A4" s="4" t="s">
        <v>76</v>
      </c>
      <c r="B4" s="7" t="n">
        <v>-73528</v>
      </c>
      <c r="C4" s="7" t="n">
        <v>-70988</v>
      </c>
      <c r="D4" s="7" t="n">
        <v>-229845</v>
      </c>
      <c r="E4" s="7" t="n">
        <v>-202905</v>
      </c>
    </row>
    <row r="5" spans="1:5">
      <c r="A5" s="4" t="s">
        <v>87</v>
      </c>
      <c r="B5" s="5" t="n">
        <v>19207</v>
      </c>
      <c r="C5" s="5" t="n">
        <v>15517</v>
      </c>
      <c r="D5" s="5" t="n">
        <v>45421</v>
      </c>
      <c r="E5" s="5" t="n">
        <v>40051</v>
      </c>
    </row>
    <row r="6" spans="1:5">
      <c r="A6" s="4" t="s">
        <v>563</v>
      </c>
      <c r="B6" s="5" t="n">
        <v>-3309</v>
      </c>
      <c r="C6" s="5" t="n">
        <v>-3102</v>
      </c>
      <c r="D6" s="5" t="n">
        <v>-10471</v>
      </c>
      <c r="E6" s="5" t="n">
        <v>-12394</v>
      </c>
    </row>
    <row r="7" spans="1:5">
      <c r="A7" s="4" t="s">
        <v>564</v>
      </c>
      <c r="B7" s="5" t="n">
        <v>15898</v>
      </c>
      <c r="C7" s="5" t="n">
        <v>12415</v>
      </c>
      <c r="D7" s="5" t="n">
        <v>34950</v>
      </c>
      <c r="E7" s="5" t="n">
        <v>27657</v>
      </c>
    </row>
    <row r="8" spans="1:5">
      <c r="A8" s="4" t="s">
        <v>565</v>
      </c>
    </row>
    <row r="9" spans="1:5">
      <c r="A9" s="3" t="s">
        <v>562</v>
      </c>
    </row>
    <row r="10" spans="1:5">
      <c r="A10" s="4" t="s">
        <v>566</v>
      </c>
      <c r="B10" s="5" t="n">
        <v>-106</v>
      </c>
      <c r="C10" s="5" t="n">
        <v>-51</v>
      </c>
      <c r="D10" s="5" t="n">
        <v>-310</v>
      </c>
      <c r="E10" s="5" t="n">
        <v>-149</v>
      </c>
    </row>
    <row r="11" spans="1:5">
      <c r="A11" s="4" t="s">
        <v>87</v>
      </c>
      <c r="B11" s="5" t="n">
        <v>518</v>
      </c>
      <c r="C11" s="5" t="n">
        <v>1211</v>
      </c>
      <c r="D11" s="5" t="n">
        <v>2020</v>
      </c>
      <c r="E11" s="5" t="n">
        <v>3833</v>
      </c>
    </row>
    <row r="12" spans="1:5">
      <c r="A12" s="4" t="s">
        <v>563</v>
      </c>
      <c r="B12" s="5" t="n">
        <v>-244</v>
      </c>
      <c r="C12" s="5" t="n">
        <v>-477</v>
      </c>
      <c r="D12" s="5" t="n">
        <v>-907</v>
      </c>
      <c r="E12" s="5" t="n">
        <v>-1507</v>
      </c>
    </row>
    <row r="13" spans="1:5">
      <c r="A13" s="4" t="s">
        <v>564</v>
      </c>
      <c r="B13" s="5" t="n">
        <v>274</v>
      </c>
      <c r="C13" s="5" t="n">
        <v>734</v>
      </c>
      <c r="D13" s="5" t="n">
        <v>1113</v>
      </c>
      <c r="E13" s="5" t="n">
        <v>2326</v>
      </c>
    </row>
    <row r="14" spans="1:5">
      <c r="A14" s="4" t="s">
        <v>567</v>
      </c>
    </row>
    <row r="15" spans="1:5">
      <c r="A15" s="3" t="s">
        <v>562</v>
      </c>
    </row>
    <row r="16" spans="1:5">
      <c r="A16" s="4" t="s">
        <v>84</v>
      </c>
      <c r="B16" s="5" t="n">
        <v>1066</v>
      </c>
      <c r="C16" s="5" t="n">
        <v>1268</v>
      </c>
      <c r="D16" s="5" t="n">
        <v>3031</v>
      </c>
      <c r="E16" s="5" t="n">
        <v>4383</v>
      </c>
    </row>
    <row r="17" spans="1:5">
      <c r="A17" s="4" t="s">
        <v>568</v>
      </c>
    </row>
    <row r="18" spans="1:5">
      <c r="A18" s="3" t="s">
        <v>562</v>
      </c>
    </row>
    <row r="19" spans="1:5">
      <c r="A19" s="4" t="s">
        <v>84</v>
      </c>
      <c r="B19" s="5" t="n">
        <v>-57</v>
      </c>
      <c r="C19" s="7" t="n">
        <v>-6</v>
      </c>
      <c r="D19" s="5" t="n">
        <v>-162</v>
      </c>
      <c r="E19" s="7" t="n">
        <v>-401</v>
      </c>
    </row>
    <row r="20" spans="1:5">
      <c r="A20" s="4" t="s">
        <v>569</v>
      </c>
    </row>
    <row r="21" spans="1:5">
      <c r="A21" s="3" t="s">
        <v>562</v>
      </c>
    </row>
    <row r="22" spans="1:5">
      <c r="A22" s="4" t="s">
        <v>76</v>
      </c>
      <c r="B22" s="7" t="n">
        <v>-385</v>
      </c>
      <c r="D22" s="7" t="n">
        <v>-53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70</v>
      </c>
      <c r="D1" s="2" t="s">
        <v>1</v>
      </c>
    </row>
    <row r="2" spans="1:5">
      <c r="B2" s="2" t="s">
        <v>2</v>
      </c>
      <c r="C2" s="2" t="s">
        <v>71</v>
      </c>
      <c r="D2" s="2" t="s">
        <v>2</v>
      </c>
      <c r="E2" s="2" t="s">
        <v>71</v>
      </c>
    </row>
    <row r="3" spans="1:5">
      <c r="A3" s="3" t="s">
        <v>164</v>
      </c>
    </row>
    <row r="4" spans="1:5">
      <c r="A4" s="4" t="s">
        <v>571</v>
      </c>
      <c r="B4" s="7" t="n">
        <v>2328</v>
      </c>
      <c r="C4" s="7" t="n">
        <v>1685</v>
      </c>
      <c r="D4" s="7" t="n">
        <v>6987</v>
      </c>
      <c r="E4" s="7" t="n">
        <v>3716</v>
      </c>
    </row>
    <row r="5" spans="1:5">
      <c r="A5" s="4" t="s">
        <v>572</v>
      </c>
      <c r="B5" s="5" t="n">
        <v>-908</v>
      </c>
      <c r="C5" s="5" t="n">
        <v>-657</v>
      </c>
      <c r="D5" s="5" t="n">
        <v>-2725</v>
      </c>
      <c r="E5" s="5" t="n">
        <v>-1449</v>
      </c>
    </row>
    <row r="6" spans="1:5">
      <c r="A6" s="4" t="s">
        <v>573</v>
      </c>
      <c r="B6" s="5" t="n">
        <v>1420</v>
      </c>
      <c r="C6" s="5" t="n">
        <v>1028</v>
      </c>
      <c r="D6" s="5" t="n">
        <v>4262</v>
      </c>
      <c r="E6" s="5" t="n">
        <v>2267</v>
      </c>
    </row>
    <row r="7" spans="1:5">
      <c r="A7" s="4" t="s">
        <v>574</v>
      </c>
      <c r="B7" s="5" t="n">
        <v>-184</v>
      </c>
      <c r="D7" s="5" t="n">
        <v>-897</v>
      </c>
    </row>
    <row r="8" spans="1:5">
      <c r="A8" s="4" t="s">
        <v>575</v>
      </c>
      <c r="B8" s="5" t="n">
        <v>57</v>
      </c>
      <c r="D8" s="5" t="n">
        <v>278</v>
      </c>
    </row>
    <row r="9" spans="1:5">
      <c r="A9" s="4" t="s">
        <v>576</v>
      </c>
      <c r="B9" s="5" t="n">
        <v>-127</v>
      </c>
      <c r="D9" s="5" t="n">
        <v>-619</v>
      </c>
    </row>
    <row r="10" spans="1:5">
      <c r="A10" s="4" t="s">
        <v>577</v>
      </c>
      <c r="B10" s="5" t="n">
        <v>-1009</v>
      </c>
      <c r="C10" s="5" t="n">
        <v>-1262</v>
      </c>
      <c r="D10" s="5" t="n">
        <v>-2869</v>
      </c>
      <c r="E10" s="5" t="n">
        <v>-3982</v>
      </c>
    </row>
    <row r="11" spans="1:5">
      <c r="A11" s="4" t="s">
        <v>578</v>
      </c>
      <c r="B11" s="5" t="n">
        <v>393</v>
      </c>
      <c r="C11" s="5" t="n">
        <v>492</v>
      </c>
      <c r="D11" s="5" t="n">
        <v>1119</v>
      </c>
      <c r="E11" s="5" t="n">
        <v>1553</v>
      </c>
    </row>
    <row r="12" spans="1:5">
      <c r="A12" s="4" t="s">
        <v>579</v>
      </c>
      <c r="B12" s="5" t="n">
        <v>-616</v>
      </c>
      <c r="C12" s="5" t="n">
        <v>-770</v>
      </c>
      <c r="D12" s="5" t="n">
        <v>-1750</v>
      </c>
      <c r="E12" s="5" t="n">
        <v>-2429</v>
      </c>
    </row>
    <row r="13" spans="1:5">
      <c r="A13" s="4" t="s">
        <v>580</v>
      </c>
      <c r="B13" s="5" t="n">
        <v>385</v>
      </c>
      <c r="D13" s="5" t="n">
        <v>539</v>
      </c>
    </row>
    <row r="14" spans="1:5">
      <c r="A14" s="4" t="s">
        <v>581</v>
      </c>
      <c r="B14" s="5" t="n">
        <v>-116</v>
      </c>
      <c r="D14" s="5" t="n">
        <v>-116</v>
      </c>
    </row>
    <row r="15" spans="1:5">
      <c r="A15" s="4" t="s">
        <v>582</v>
      </c>
      <c r="B15" s="5" t="n">
        <v>269</v>
      </c>
      <c r="D15" s="5" t="n">
        <v>423</v>
      </c>
    </row>
    <row r="16" spans="1:5">
      <c r="A16" s="4" t="s">
        <v>583</v>
      </c>
      <c r="B16" s="5" t="n">
        <v>106</v>
      </c>
      <c r="C16" s="5" t="n">
        <v>51</v>
      </c>
      <c r="D16" s="5" t="n">
        <v>310</v>
      </c>
      <c r="E16" s="5" t="n">
        <v>149</v>
      </c>
    </row>
    <row r="17" spans="1:5">
      <c r="A17" s="4" t="s">
        <v>584</v>
      </c>
      <c r="B17" s="5" t="n">
        <v>-33</v>
      </c>
      <c r="C17" s="5" t="n">
        <v>-15</v>
      </c>
      <c r="D17" s="5" t="n">
        <v>-96</v>
      </c>
      <c r="E17" s="5" t="n">
        <v>-46</v>
      </c>
    </row>
    <row r="18" spans="1:5">
      <c r="A18" s="4" t="s">
        <v>585</v>
      </c>
      <c r="B18" s="5" t="n">
        <v>73</v>
      </c>
      <c r="C18" s="5" t="n">
        <v>36</v>
      </c>
      <c r="D18" s="5" t="n">
        <v>214</v>
      </c>
      <c r="E18" s="5" t="n">
        <v>103</v>
      </c>
    </row>
    <row r="19" spans="1:5">
      <c r="A19" s="4" t="s">
        <v>586</v>
      </c>
      <c r="B19" s="5" t="n">
        <v>1541</v>
      </c>
      <c r="C19" s="5" t="n">
        <v>575</v>
      </c>
      <c r="D19" s="5" t="n">
        <v>5402</v>
      </c>
      <c r="E19" s="5" t="n">
        <v>1202</v>
      </c>
    </row>
    <row r="20" spans="1:5">
      <c r="A20" s="4" t="s">
        <v>587</v>
      </c>
      <c r="B20" s="5" t="n">
        <v>1541</v>
      </c>
      <c r="C20" s="5" t="n">
        <v>575</v>
      </c>
      <c r="D20" s="5" t="n">
        <v>5402</v>
      </c>
      <c r="E20" s="5" t="n">
        <v>1202</v>
      </c>
    </row>
    <row r="21" spans="1:5">
      <c r="A21" s="4" t="s">
        <v>588</v>
      </c>
      <c r="B21" s="5" t="n">
        <v>3167</v>
      </c>
      <c r="C21" s="5" t="n">
        <v>1049</v>
      </c>
      <c r="D21" s="5" t="n">
        <v>9472</v>
      </c>
      <c r="E21" s="5" t="n">
        <v>1085</v>
      </c>
    </row>
    <row r="22" spans="1:5">
      <c r="A22" s="4" t="s">
        <v>589</v>
      </c>
      <c r="B22" s="5" t="n">
        <v>-607</v>
      </c>
      <c r="C22" s="5" t="n">
        <v>-180</v>
      </c>
      <c r="D22" s="5" t="n">
        <v>-1540</v>
      </c>
      <c r="E22" s="5" t="n">
        <v>58</v>
      </c>
    </row>
    <row r="23" spans="1:5">
      <c r="A23" s="4" t="s">
        <v>97</v>
      </c>
      <c r="B23" s="7" t="n">
        <v>2560</v>
      </c>
      <c r="C23" s="7" t="n">
        <v>869</v>
      </c>
      <c r="D23" s="7" t="n">
        <v>7932</v>
      </c>
      <c r="E23" s="7" t="n">
        <v>114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70</v>
      </c>
      <c r="D1" s="2" t="s">
        <v>1</v>
      </c>
    </row>
    <row r="2" spans="1:5">
      <c r="B2" s="2" t="s">
        <v>2</v>
      </c>
      <c r="C2" s="2" t="s">
        <v>71</v>
      </c>
      <c r="D2" s="2" t="s">
        <v>2</v>
      </c>
      <c r="E2" s="2" t="s">
        <v>71</v>
      </c>
    </row>
    <row r="3" spans="1:5">
      <c r="A3" s="3" t="s">
        <v>591</v>
      </c>
    </row>
    <row r="4" spans="1:5">
      <c r="A4" s="4" t="s">
        <v>89</v>
      </c>
      <c r="B4" s="7" t="n">
        <v>15898</v>
      </c>
      <c r="C4" s="7" t="n">
        <v>12415</v>
      </c>
      <c r="D4" s="7" t="n">
        <v>34950</v>
      </c>
      <c r="E4" s="7" t="n">
        <v>27657</v>
      </c>
    </row>
    <row r="5" spans="1:5">
      <c r="A5" s="3" t="s">
        <v>592</v>
      </c>
    </row>
    <row r="6" spans="1:5">
      <c r="A6" s="4" t="s">
        <v>593</v>
      </c>
      <c r="B6" s="5" t="n">
        <v>47870</v>
      </c>
      <c r="C6" s="5" t="n">
        <v>48470</v>
      </c>
      <c r="D6" s="5" t="n">
        <v>48110</v>
      </c>
      <c r="E6" s="5" t="n">
        <v>48839</v>
      </c>
    </row>
    <row r="7" spans="1:5">
      <c r="A7" s="3" t="s">
        <v>594</v>
      </c>
    </row>
    <row r="8" spans="1:5">
      <c r="A8" s="4" t="s">
        <v>595</v>
      </c>
      <c r="B8" s="5" t="n">
        <v>487</v>
      </c>
      <c r="C8" s="5" t="n">
        <v>137</v>
      </c>
      <c r="D8" s="5" t="n">
        <v>385</v>
      </c>
      <c r="E8" s="5" t="n">
        <v>137</v>
      </c>
    </row>
    <row r="9" spans="1:5">
      <c r="A9" s="4" t="s">
        <v>596</v>
      </c>
      <c r="B9" s="5" t="n">
        <v>174</v>
      </c>
      <c r="C9" s="5" t="n">
        <v>71</v>
      </c>
      <c r="D9" s="5" t="n">
        <v>123</v>
      </c>
      <c r="E9" s="5" t="n">
        <v>60</v>
      </c>
    </row>
    <row r="10" spans="1:5">
      <c r="A10" s="4" t="s">
        <v>597</v>
      </c>
      <c r="B10" s="5" t="n">
        <v>48531</v>
      </c>
      <c r="C10" s="5" t="n">
        <v>48678</v>
      </c>
      <c r="D10" s="5" t="n">
        <v>48618</v>
      </c>
      <c r="E10" s="5" t="n">
        <v>49036</v>
      </c>
    </row>
    <row r="11" spans="1:5">
      <c r="A11" s="4" t="s">
        <v>598</v>
      </c>
      <c r="B11" s="8" t="n">
        <v>0.33</v>
      </c>
      <c r="C11" s="8" t="n">
        <v>0.26</v>
      </c>
      <c r="D11" s="8" t="n">
        <v>0.73</v>
      </c>
      <c r="E11" s="8" t="n">
        <v>0.57</v>
      </c>
    </row>
    <row r="12" spans="1:5">
      <c r="A12" s="4" t="s">
        <v>599</v>
      </c>
      <c r="B12" s="8" t="n">
        <v>0.33</v>
      </c>
      <c r="C12" s="8" t="n">
        <v>0.26</v>
      </c>
      <c r="D12" s="8" t="n">
        <v>0.72</v>
      </c>
      <c r="E12" s="8" t="n">
        <v>0.560000000000000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70</v>
      </c>
      <c r="D1" s="2" t="s">
        <v>1</v>
      </c>
    </row>
    <row r="2" spans="1:5">
      <c r="B2" s="2" t="s">
        <v>2</v>
      </c>
      <c r="C2" s="2" t="s">
        <v>71</v>
      </c>
      <c r="D2" s="2" t="s">
        <v>2</v>
      </c>
      <c r="E2" s="2" t="s">
        <v>71</v>
      </c>
    </row>
    <row r="3" spans="1:5">
      <c r="A3" s="3" t="s">
        <v>167</v>
      </c>
    </row>
    <row r="4" spans="1:5">
      <c r="A4" s="4" t="s">
        <v>601</v>
      </c>
      <c r="B4" s="12" t="n">
        <v>3.2</v>
      </c>
      <c r="C4" s="12" t="n">
        <v>5.6</v>
      </c>
      <c r="D4" s="12" t="n">
        <v>3.9</v>
      </c>
      <c r="E4" s="12" t="n">
        <v>5.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9"/>
  </cols>
  <sheetData>
    <row r="1" spans="1:2">
      <c r="A1" s="1" t="s">
        <v>602</v>
      </c>
      <c r="B1" s="2" t="s">
        <v>1</v>
      </c>
    </row>
    <row r="2" spans="1:2">
      <c r="B2" s="2" t="s">
        <v>603</v>
      </c>
    </row>
    <row r="3" spans="1:2">
      <c r="A3" s="3" t="s">
        <v>170</v>
      </c>
    </row>
    <row r="4" spans="1:2">
      <c r="A4" s="4" t="s">
        <v>604</v>
      </c>
      <c r="B4" s="5" t="n">
        <v>2</v>
      </c>
    </row>
    <row r="5" spans="1:2">
      <c r="A5" s="4" t="s">
        <v>605</v>
      </c>
      <c r="B5" s="5"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70</v>
      </c>
      <c r="D1" s="2" t="s">
        <v>1</v>
      </c>
    </row>
    <row r="2" spans="1:5">
      <c r="B2" s="2" t="s">
        <v>2</v>
      </c>
      <c r="C2" s="2" t="s">
        <v>71</v>
      </c>
      <c r="D2" s="2" t="s">
        <v>2</v>
      </c>
      <c r="E2" s="2" t="s">
        <v>71</v>
      </c>
    </row>
    <row r="3" spans="1:5">
      <c r="A3" s="3" t="s">
        <v>607</v>
      </c>
    </row>
    <row r="4" spans="1:5">
      <c r="A4" s="4" t="s">
        <v>72</v>
      </c>
      <c r="B4" s="7" t="n">
        <v>185112</v>
      </c>
      <c r="C4" s="7" t="n">
        <v>168890</v>
      </c>
      <c r="D4" s="7" t="n">
        <v>540064</v>
      </c>
      <c r="E4" s="7" t="n">
        <v>473795</v>
      </c>
    </row>
    <row r="5" spans="1:5">
      <c r="A5" s="4" t="s">
        <v>78</v>
      </c>
      <c r="B5" s="5" t="n">
        <v>86498</v>
      </c>
      <c r="C5" s="5" t="n">
        <v>75808</v>
      </c>
      <c r="D5" s="5" t="n">
        <v>244845</v>
      </c>
      <c r="E5" s="5" t="n">
        <v>220557</v>
      </c>
    </row>
    <row r="6" spans="1:5">
      <c r="A6" s="4" t="s">
        <v>508</v>
      </c>
    </row>
    <row r="7" spans="1:5">
      <c r="A7" s="3" t="s">
        <v>607</v>
      </c>
    </row>
    <row r="8" spans="1:5">
      <c r="A8" s="4" t="s">
        <v>72</v>
      </c>
      <c r="B8" s="5" t="n">
        <v>145467</v>
      </c>
      <c r="C8" s="5" t="n">
        <v>136277</v>
      </c>
      <c r="D8" s="5" t="n">
        <v>444607</v>
      </c>
      <c r="E8" s="5" t="n">
        <v>398709</v>
      </c>
    </row>
    <row r="9" spans="1:5">
      <c r="A9" s="4" t="s">
        <v>78</v>
      </c>
      <c r="B9" s="5" t="n">
        <v>71939</v>
      </c>
      <c r="C9" s="5" t="n">
        <v>65289</v>
      </c>
      <c r="D9" s="5" t="n">
        <v>214762</v>
      </c>
      <c r="E9" s="5" t="n">
        <v>195804</v>
      </c>
    </row>
    <row r="10" spans="1:5">
      <c r="A10" s="4" t="s">
        <v>509</v>
      </c>
    </row>
    <row r="11" spans="1:5">
      <c r="A11" s="3" t="s">
        <v>607</v>
      </c>
    </row>
    <row r="12" spans="1:5">
      <c r="A12" s="4" t="s">
        <v>72</v>
      </c>
      <c r="B12" s="5" t="n">
        <v>39645</v>
      </c>
      <c r="C12" s="5" t="n">
        <v>32613</v>
      </c>
      <c r="D12" s="5" t="n">
        <v>95457</v>
      </c>
      <c r="E12" s="5" t="n">
        <v>75086</v>
      </c>
    </row>
    <row r="13" spans="1:5">
      <c r="A13" s="4" t="s">
        <v>78</v>
      </c>
      <c r="B13" s="7" t="n">
        <v>14559</v>
      </c>
      <c r="C13" s="7" t="n">
        <v>10519</v>
      </c>
      <c r="D13" s="7" t="n">
        <v>30083</v>
      </c>
      <c r="E13" s="7" t="n">
        <v>2475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70</v>
      </c>
      <c r="D1" s="2" t="s">
        <v>1</v>
      </c>
    </row>
    <row r="2" spans="1:5">
      <c r="B2" s="2" t="s">
        <v>2</v>
      </c>
      <c r="C2" s="2" t="s">
        <v>71</v>
      </c>
      <c r="D2" s="2" t="s">
        <v>2</v>
      </c>
      <c r="E2" s="2" t="s">
        <v>71</v>
      </c>
    </row>
    <row r="3" spans="1:5">
      <c r="A3" s="3" t="s">
        <v>609</v>
      </c>
    </row>
    <row r="4" spans="1:5">
      <c r="A4" s="4" t="s">
        <v>72</v>
      </c>
      <c r="B4" s="7" t="n">
        <v>185112</v>
      </c>
      <c r="C4" s="7" t="n">
        <v>168890</v>
      </c>
      <c r="D4" s="7" t="n">
        <v>540064</v>
      </c>
      <c r="E4" s="7" t="n">
        <v>473795</v>
      </c>
    </row>
    <row r="5" spans="1:5">
      <c r="A5" s="4" t="s">
        <v>610</v>
      </c>
    </row>
    <row r="6" spans="1:5">
      <c r="A6" s="3" t="s">
        <v>609</v>
      </c>
    </row>
    <row r="7" spans="1:5">
      <c r="A7" s="4" t="s">
        <v>72</v>
      </c>
      <c r="B7" s="5" t="n">
        <v>135959</v>
      </c>
      <c r="C7" s="5" t="n">
        <v>120618</v>
      </c>
      <c r="D7" s="5" t="n">
        <v>394741</v>
      </c>
      <c r="E7" s="5" t="n">
        <v>316705</v>
      </c>
    </row>
    <row r="8" spans="1:5">
      <c r="A8" s="4" t="s">
        <v>611</v>
      </c>
    </row>
    <row r="9" spans="1:5">
      <c r="A9" s="3" t="s">
        <v>609</v>
      </c>
    </row>
    <row r="10" spans="1:5">
      <c r="A10" s="4" t="s">
        <v>72</v>
      </c>
      <c r="B10" s="5" t="n">
        <v>35582</v>
      </c>
      <c r="C10" s="5" t="n">
        <v>32984</v>
      </c>
      <c r="D10" s="5" t="n">
        <v>105683</v>
      </c>
      <c r="E10" s="5" t="n">
        <v>106213</v>
      </c>
    </row>
    <row r="11" spans="1:5">
      <c r="A11" s="4" t="s">
        <v>612</v>
      </c>
    </row>
    <row r="12" spans="1:5">
      <c r="A12" s="3" t="s">
        <v>609</v>
      </c>
    </row>
    <row r="13" spans="1:5">
      <c r="A13" s="4" t="s">
        <v>72</v>
      </c>
      <c r="B13" s="7" t="n">
        <v>13571</v>
      </c>
      <c r="C13" s="7" t="n">
        <v>15288</v>
      </c>
      <c r="D13" s="7" t="n">
        <v>39640</v>
      </c>
      <c r="E13" s="7" t="n">
        <v>5087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 customWidth="1" max="6" min="6" width="14"/>
    <col customWidth="1" max="7" min="7" width="14"/>
  </cols>
  <sheetData>
    <row r="1" spans="1:7">
      <c r="A1" s="1" t="s">
        <v>613</v>
      </c>
      <c r="B1" s="2" t="s">
        <v>1</v>
      </c>
    </row>
    <row r="2" spans="1:7">
      <c r="B2" s="2" t="s">
        <v>2</v>
      </c>
      <c r="C2" s="2" t="s">
        <v>614</v>
      </c>
      <c r="D2" s="2" t="s">
        <v>25</v>
      </c>
      <c r="E2" s="2" t="s">
        <v>71</v>
      </c>
      <c r="F2" s="2" t="s">
        <v>615</v>
      </c>
      <c r="G2" s="2" t="s">
        <v>616</v>
      </c>
    </row>
    <row r="3" spans="1:7">
      <c r="A3" s="3" t="s">
        <v>173</v>
      </c>
    </row>
    <row r="4" spans="1:7">
      <c r="A4" s="4" t="s">
        <v>617</v>
      </c>
      <c r="B4" s="4" t="s">
        <v>618</v>
      </c>
    </row>
    <row r="5" spans="1:7">
      <c r="A5" s="4" t="s">
        <v>619</v>
      </c>
      <c r="B5" s="7" t="n">
        <v>10939</v>
      </c>
      <c r="C5" s="7" t="n">
        <v>9180</v>
      </c>
      <c r="D5" s="7" t="n">
        <v>8548</v>
      </c>
      <c r="E5" s="7" t="n">
        <v>8752</v>
      </c>
      <c r="F5" s="7" t="n">
        <v>8935</v>
      </c>
      <c r="G5" s="7" t="n">
        <v>873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70</v>
      </c>
      <c r="D1" s="2" t="s">
        <v>1</v>
      </c>
    </row>
    <row r="2" spans="1:5">
      <c r="B2" s="2" t="s">
        <v>2</v>
      </c>
      <c r="C2" s="2" t="s">
        <v>71</v>
      </c>
      <c r="D2" s="2" t="s">
        <v>2</v>
      </c>
      <c r="E2" s="2" t="s">
        <v>71</v>
      </c>
    </row>
    <row r="3" spans="1:5">
      <c r="A3" s="3" t="s">
        <v>173</v>
      </c>
    </row>
    <row r="4" spans="1:5">
      <c r="A4" s="4" t="s">
        <v>621</v>
      </c>
      <c r="B4" s="7" t="n">
        <v>9180</v>
      </c>
      <c r="C4" s="7" t="n">
        <v>8935</v>
      </c>
      <c r="D4" s="7" t="n">
        <v>8548</v>
      </c>
      <c r="E4" s="7" t="n">
        <v>8739</v>
      </c>
    </row>
    <row r="5" spans="1:5">
      <c r="A5" s="4" t="s">
        <v>622</v>
      </c>
      <c r="B5" s="5" t="n">
        <v>4087</v>
      </c>
      <c r="C5" s="5" t="n">
        <v>4012</v>
      </c>
      <c r="D5" s="5" t="n">
        <v>6401</v>
      </c>
      <c r="E5" s="5" t="n">
        <v>6341</v>
      </c>
    </row>
    <row r="6" spans="1:5">
      <c r="A6" s="4" t="s">
        <v>623</v>
      </c>
      <c r="B6" s="5" t="n">
        <v>-2328</v>
      </c>
      <c r="C6" s="5" t="n">
        <v>-4195</v>
      </c>
      <c r="D6" s="5" t="n">
        <v>-4010</v>
      </c>
      <c r="E6" s="5" t="n">
        <v>-6328</v>
      </c>
    </row>
    <row r="7" spans="1:5">
      <c r="A7" s="4" t="s">
        <v>624</v>
      </c>
      <c r="B7" s="7" t="n">
        <v>10939</v>
      </c>
      <c r="C7" s="7" t="n">
        <v>8752</v>
      </c>
      <c r="D7" s="7" t="n">
        <v>10939</v>
      </c>
      <c r="E7" s="7" t="n">
        <v>875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31"/>
  </cols>
  <sheetData>
    <row r="1" spans="1:2">
      <c r="A1" s="1" t="s">
        <v>625</v>
      </c>
      <c r="B1" s="2" t="s">
        <v>626</v>
      </c>
    </row>
    <row r="2" spans="1:2">
      <c r="A2" s="3" t="s">
        <v>627</v>
      </c>
    </row>
    <row r="3" spans="1:2">
      <c r="A3" s="4" t="s">
        <v>628</v>
      </c>
      <c r="B3" s="5" t="n">
        <v>2</v>
      </c>
    </row>
    <row r="4" spans="1:2">
      <c r="A4" s="4" t="s">
        <v>629</v>
      </c>
      <c r="B4" s="10" t="n">
        <v>7.7</v>
      </c>
    </row>
    <row r="5" spans="1:2">
      <c r="A5" s="4" t="s">
        <v>630</v>
      </c>
    </row>
    <row r="6" spans="1:2">
      <c r="A6" s="3" t="s">
        <v>627</v>
      </c>
    </row>
    <row r="7" spans="1:2">
      <c r="A7" s="4" t="s">
        <v>631</v>
      </c>
      <c r="B7" s="12" t="n">
        <v>7.9</v>
      </c>
    </row>
    <row r="8" spans="1:2">
      <c r="A8" s="4" t="s">
        <v>632</v>
      </c>
    </row>
    <row r="9" spans="1:2">
      <c r="A9" s="3" t="s">
        <v>627</v>
      </c>
    </row>
    <row r="10" spans="1:2">
      <c r="A10" s="4" t="s">
        <v>633</v>
      </c>
      <c r="B10" s="10" t="n">
        <v>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635</v>
      </c>
      <c r="C1" s="2" t="s">
        <v>636</v>
      </c>
    </row>
    <row r="2" spans="1:3">
      <c r="A2" s="4" t="s">
        <v>637</v>
      </c>
    </row>
    <row r="3" spans="1:3">
      <c r="A3" s="3" t="s">
        <v>638</v>
      </c>
    </row>
    <row r="4" spans="1:3">
      <c r="A4" s="4" t="s">
        <v>639</v>
      </c>
      <c r="C4" s="10" t="n">
        <v>4.3</v>
      </c>
    </row>
    <row r="5" spans="1:3">
      <c r="A5" s="4" t="s">
        <v>640</v>
      </c>
    </row>
    <row r="6" spans="1:3">
      <c r="A6" s="3" t="s">
        <v>638</v>
      </c>
    </row>
    <row r="7" spans="1:3">
      <c r="A7" s="4" t="s">
        <v>641</v>
      </c>
      <c r="B7" s="4" t="s">
        <v>642</v>
      </c>
    </row>
    <row r="8" spans="1:3">
      <c r="A8" s="4" t="s">
        <v>643</v>
      </c>
      <c r="B8" s="8" t="n">
        <v>0.09</v>
      </c>
    </row>
    <row r="9" spans="1:3">
      <c r="A9" s="4" t="s">
        <v>644</v>
      </c>
      <c r="B9" s="4" t="s">
        <v>645</v>
      </c>
    </row>
    <row r="10" spans="1:3">
      <c r="A10" s="4" t="s">
        <v>646</v>
      </c>
      <c r="B10" s="4" t="s">
        <v>6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5:29:07Z</dcterms:created>
  <dcterms:modified xmlns:dcterms="http://purl.org/dc/terms/" xmlns:xsi="http://www.w3.org/2001/XMLSchema-instance" xsi:type="dcterms:W3CDTF">2017-11-07T15:29:07Z</dcterms:modified>
</cp:coreProperties>
</file>